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CKGROUND AND ORGANIZ" sheetId="8" state="visible" r:id="rId8"/>
    <sheet xmlns:r="http://schemas.openxmlformats.org/officeDocument/2006/relationships" name="NOTE 2 - SUMMARY OF SIGNIFICANT" sheetId="9" state="visible" r:id="rId9"/>
    <sheet xmlns:r="http://schemas.openxmlformats.org/officeDocument/2006/relationships" name="NOTE 3 - BUSINESS COMBINATIONS" sheetId="10" state="visible" r:id="rId10"/>
    <sheet xmlns:r="http://schemas.openxmlformats.org/officeDocument/2006/relationships" name="NOTE 4 - GOODWILL AND INTANGIBL" sheetId="11" state="visible" r:id="rId11"/>
    <sheet xmlns:r="http://schemas.openxmlformats.org/officeDocument/2006/relationships" name="NOTE 5 - PROPERTY, PLANT AND EQ" sheetId="12" state="visible" r:id="rId12"/>
    <sheet xmlns:r="http://schemas.openxmlformats.org/officeDocument/2006/relationships" name="NOTE 6 - DEBT" sheetId="13" state="visible" r:id="rId13"/>
    <sheet xmlns:r="http://schemas.openxmlformats.org/officeDocument/2006/relationships" name="NOTE 7 - SENIOR CONVERTIBLE NOT" sheetId="14" state="visible" r:id="rId14"/>
    <sheet xmlns:r="http://schemas.openxmlformats.org/officeDocument/2006/relationships" name="NOTE 8 - WARRANTS" sheetId="15" state="visible" r:id="rId15"/>
    <sheet xmlns:r="http://schemas.openxmlformats.org/officeDocument/2006/relationships" name="NOTE 9 - FOREIGN CURRENCY CONTR"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EQUITY-BASED COMPENSA" sheetId="19" state="visible" r:id="rId19"/>
    <sheet xmlns:r="http://schemas.openxmlformats.org/officeDocument/2006/relationships" name="NOTE 13 - NON-CASH ACTIVITIES F" sheetId="20" state="visible" r:id="rId20"/>
    <sheet xmlns:r="http://schemas.openxmlformats.org/officeDocument/2006/relationships" name="Summary of Significant Accounti"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Combination (Tables)" sheetId="26" state="visible" r:id="rId26"/>
    <sheet xmlns:r="http://schemas.openxmlformats.org/officeDocument/2006/relationships" name="Goodwill and Intangible Assets "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Convertible Notes (Tables)" sheetId="30" state="visible" r:id="rId30"/>
    <sheet xmlns:r="http://schemas.openxmlformats.org/officeDocument/2006/relationships" name="Warrants (Warrants Outstanding)" sheetId="31" state="visible" r:id="rId31"/>
    <sheet xmlns:r="http://schemas.openxmlformats.org/officeDocument/2006/relationships" name="Equity-Based Compensation (Plan" sheetId="32" state="visible" r:id="rId32"/>
    <sheet xmlns:r="http://schemas.openxmlformats.org/officeDocument/2006/relationships" name="Non-Cash Investing and Financin" sheetId="33" state="visible" r:id="rId33"/>
    <sheet xmlns:r="http://schemas.openxmlformats.org/officeDocument/2006/relationships" name="Background and Organization (N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Combinations (Purchase" sheetId="46" state="visible" r:id="rId46"/>
    <sheet xmlns:r="http://schemas.openxmlformats.org/officeDocument/2006/relationships" name="Business Combinations (Purcha47" sheetId="47" state="visible" r:id="rId47"/>
    <sheet xmlns:r="http://schemas.openxmlformats.org/officeDocument/2006/relationships" name="Business Combinations (Acquired" sheetId="48" state="visible" r:id="rId48"/>
    <sheet xmlns:r="http://schemas.openxmlformats.org/officeDocument/2006/relationships" name="Changes in Carrying Amount of G" sheetId="49" state="visible" r:id="rId49"/>
    <sheet xmlns:r="http://schemas.openxmlformats.org/officeDocument/2006/relationships" name="Intangible Assets (Details)" sheetId="50" state="visible" r:id="rId50"/>
    <sheet xmlns:r="http://schemas.openxmlformats.org/officeDocument/2006/relationships" name="Intangible Assets (Amortization" sheetId="51" state="visible" r:id="rId51"/>
    <sheet xmlns:r="http://schemas.openxmlformats.org/officeDocument/2006/relationships" name="Intangible Assets (Future Amort"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Debt (Details)" sheetId="55" state="visible" r:id="rId55"/>
    <sheet xmlns:r="http://schemas.openxmlformats.org/officeDocument/2006/relationships" name="Debt (Narrative) (Details)" sheetId="56" state="visible" r:id="rId56"/>
    <sheet xmlns:r="http://schemas.openxmlformats.org/officeDocument/2006/relationships" name="Senior Convertible Notes and Wa" sheetId="57" state="visible" r:id="rId57"/>
    <sheet xmlns:r="http://schemas.openxmlformats.org/officeDocument/2006/relationships" name="Senior Convertible Notes and 58" sheetId="58" state="visible" r:id="rId58"/>
    <sheet xmlns:r="http://schemas.openxmlformats.org/officeDocument/2006/relationships" name="Warrants Outstanding (Details)" sheetId="59" state="visible" r:id="rId59"/>
    <sheet xmlns:r="http://schemas.openxmlformats.org/officeDocument/2006/relationships" name="Foreign Currency Contract (Narr" sheetId="60" state="visible" r:id="rId60"/>
    <sheet xmlns:r="http://schemas.openxmlformats.org/officeDocument/2006/relationships" name="Commitments and Contingencies (" sheetId="61" state="visible" r:id="rId61"/>
    <sheet xmlns:r="http://schemas.openxmlformats.org/officeDocument/2006/relationships" name="Related Party Transactions (Nar" sheetId="62" state="visible" r:id="rId62"/>
    <sheet xmlns:r="http://schemas.openxmlformats.org/officeDocument/2006/relationships" name="Equity-Based Compensation (Weig" sheetId="63" state="visible" r:id="rId63"/>
    <sheet xmlns:r="http://schemas.openxmlformats.org/officeDocument/2006/relationships" name="Equity-Based Compensation (Sche" sheetId="64" state="visible" r:id="rId64"/>
    <sheet xmlns:r="http://schemas.openxmlformats.org/officeDocument/2006/relationships" name="Equity-Based Compensation (Sc65" sheetId="65" state="visible" r:id="rId65"/>
    <sheet xmlns:r="http://schemas.openxmlformats.org/officeDocument/2006/relationships" name="Equity-Based Compensation (2009" sheetId="66" state="visible" r:id="rId66"/>
    <sheet xmlns:r="http://schemas.openxmlformats.org/officeDocument/2006/relationships" name="Equity-Based Compensation (Narr" sheetId="67" state="visible" r:id="rId67"/>
    <sheet xmlns:r="http://schemas.openxmlformats.org/officeDocument/2006/relationships" name="Non-Cash Investing Activities f" sheetId="68" state="visible" r:id="rId68"/>
  </sheets>
  <definedNames/>
  <calcPr calcId="124519" fullCalcOnLoad="1"/>
</workbook>
</file>

<file path=xl/sharedStrings.xml><?xml version="1.0" encoding="utf-8"?>
<sst xmlns="http://schemas.openxmlformats.org/spreadsheetml/2006/main" uniqueCount="656">
  <si>
    <t>Document and Entity Information - shares</t>
  </si>
  <si>
    <t>9 Months Ended</t>
  </si>
  <si>
    <t>Mar. 31, 2017</t>
  </si>
  <si>
    <t>May 10, 2017</t>
  </si>
  <si>
    <t>Document And Entity Information</t>
  </si>
  <si>
    <t>Entity Registrant Name</t>
  </si>
  <si>
    <t>S&amp;W Seed Co</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Jun. 30, 2016</t>
  </si>
  <si>
    <t>CURRENT ASSETS</t>
  </si>
  <si>
    <t>Cash and cash equivalents</t>
  </si>
  <si>
    <t>Accounts receivable, net</t>
  </si>
  <si>
    <t>Inventories, net</t>
  </si>
  <si>
    <t>Prepaid expenses and other current assets</t>
  </si>
  <si>
    <t>TOTAL CURRENT ASSETS</t>
  </si>
  <si>
    <t>Property, plant and equipment, net</t>
  </si>
  <si>
    <t>Intangibles, net</t>
  </si>
  <si>
    <t>Goodwill</t>
  </si>
  <si>
    <t>Deferred tax assets</t>
  </si>
  <si>
    <t>Other assets</t>
  </si>
  <si>
    <t>TOTAL ASSETS</t>
  </si>
  <si>
    <t>CURRENT LIABILITIES</t>
  </si>
  <si>
    <t>Accounts payable</t>
  </si>
  <si>
    <t>Accounts payable - related parties</t>
  </si>
  <si>
    <t>Deferred revenue</t>
  </si>
  <si>
    <t>Accrued expenses and other current liabilities</t>
  </si>
  <si>
    <t>Lines of credit</t>
  </si>
  <si>
    <t>Current portion of contingent consideration obligation</t>
  </si>
  <si>
    <t>Current portion of long-term debt</t>
  </si>
  <si>
    <t>Current portion of convertible debt, net</t>
  </si>
  <si>
    <t>TOTAL CURRENT LIABILITIES</t>
  </si>
  <si>
    <t>Contingent consideration obligation</t>
  </si>
  <si>
    <t>Long-term debt, less current portion</t>
  </si>
  <si>
    <t>Derivative warrant liabilities</t>
  </si>
  <si>
    <t>Other non-current liabilities</t>
  </si>
  <si>
    <t>TOTAL LIABILITIES</t>
  </si>
  <si>
    <t>STOCKHOLDERS' EQUITY</t>
  </si>
  <si>
    <t>Preferred stock, $0.001 par value; 5,000,000 shares authorized; no shares issued and outstanding</t>
  </si>
  <si>
    <t>Common stock, $0.001 par value; 50,000,000 shares authorized; 17,989,167 issued and 17,964,167 outstanding at March 31, 2017; 17,086,111 issued and 17,061,111 outstanding at June 30, 2016</t>
  </si>
  <si>
    <t>Treasury stock, at cost, 25,000 shares</t>
  </si>
  <si>
    <t>Additional paid-in capital</t>
  </si>
  <si>
    <t>Accumulated deficit</t>
  </si>
  <si>
    <t>Accumulated other comprehensive loss</t>
  </si>
  <si>
    <t>TOTAL STOCKHOLDERS' EQUITY</t>
  </si>
  <si>
    <t>TOTAL LIABILITIES AND STOCKHOLDERS' EQUITY</t>
  </si>
  <si>
    <t>Consolidated Balance Sheets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3 Months Ended</t>
  </si>
  <si>
    <t>Mar. 31, 2016</t>
  </si>
  <si>
    <t>Income Statement [Abstract]</t>
  </si>
  <si>
    <t>Revenue</t>
  </si>
  <si>
    <t>Cost of revenue</t>
  </si>
  <si>
    <t>Gross profit</t>
  </si>
  <si>
    <t>Operating expenses</t>
  </si>
  <si>
    <t>Selling, general and administrative expenses</t>
  </si>
  <si>
    <t>Research and development expenses</t>
  </si>
  <si>
    <t>Depreciation and amortization</t>
  </si>
  <si>
    <t>Disposal of property, plant and equipment loss (gain)</t>
  </si>
  <si>
    <t>Impairment charges</t>
  </si>
  <si>
    <t>Total operating expenses</t>
  </si>
  <si>
    <t>Income (loss) from operations</t>
  </si>
  <si>
    <t>Other expense</t>
  </si>
  <si>
    <t>Foreign currency loss (gain)</t>
  </si>
  <si>
    <t>Change in derivative warrant liabilities</t>
  </si>
  <si>
    <t>Change in contingent consideration obligation</t>
  </si>
  <si>
    <t>Loss on equity method investment</t>
  </si>
  <si>
    <t>Gain on sale of marketable securities</t>
  </si>
  <si>
    <t>Interest expense - amortization of debt discount</t>
  </si>
  <si>
    <t>Interest expense - convertible debt and other</t>
  </si>
  <si>
    <t>Income (loss) before income taxes</t>
  </si>
  <si>
    <t>Provision (benefit) from income taxes</t>
  </si>
  <si>
    <t>Net income (loss)</t>
  </si>
  <si>
    <t>Net income (loss) per common share:</t>
  </si>
  <si>
    <t>Basic</t>
  </si>
  <si>
    <t>Diluted</t>
  </si>
  <si>
    <t>Weighted average number of common shares outstanding:</t>
  </si>
  <si>
    <t>Consolidated Statements of Comprehensive Income (Loss) - USD ($)</t>
  </si>
  <si>
    <t>Consolidated Statements Of Comprehensive Income Loss</t>
  </si>
  <si>
    <t>Foreign currency translation adjustment, net of income tax</t>
  </si>
  <si>
    <t>Comprehensive income (loss)</t>
  </si>
  <si>
    <t>Consolidated Statements of Stockholders' Equity - USD ($)</t>
  </si>
  <si>
    <t>Common Stock</t>
  </si>
  <si>
    <t>Treasury Stock</t>
  </si>
  <si>
    <t>Additional Paid-In Capital</t>
  </si>
  <si>
    <t>Accumulated Deficit</t>
  </si>
  <si>
    <t>Accumulated Other Comprehensive Loss</t>
  </si>
  <si>
    <t>Total</t>
  </si>
  <si>
    <t>Beginning balance, shares at Jun. 30, 2015</t>
  </si>
  <si>
    <t>Beginning balance, amount at Jun. 30, 2015</t>
  </si>
  <si>
    <t>Stock-based compensation - options, restricted stock and RSU's</t>
  </si>
  <si>
    <t>Beneficial conversion feature</t>
  </si>
  <si>
    <t>Exercise of stock options, net of withholding taxes, shares</t>
  </si>
  <si>
    <t>Exercise of stock options, net of withholding taxes, amount</t>
  </si>
  <si>
    <t>Net issuance to settle RSU's, shares</t>
  </si>
  <si>
    <t>Net issuance to settle RSU's, amount</t>
  </si>
  <si>
    <t>Proceeds from sale of common stock, net of fees and expenses, shares</t>
  </si>
  <si>
    <t>Proceeds from sale of common stock, net of fees and expenses, amount</t>
  </si>
  <si>
    <t>Other comprehensive income (loss)</t>
  </si>
  <si>
    <t>Ending balance, shares at Mar. 31, 2016</t>
  </si>
  <si>
    <t>Ending balance, amount at Mar. 31, 2016</t>
  </si>
  <si>
    <t>Beginning balance, shares at Jun. 30, 2016</t>
  </si>
  <si>
    <t>Beginning balance, amount at Jun. 30, 2016</t>
  </si>
  <si>
    <t>Issuance of common stock upon conversion of principal and interest of convertible debentures, shares</t>
  </si>
  <si>
    <t>Issuance of common stock upon conversion of principal and interest of convertible debentures</t>
  </si>
  <si>
    <t>Ending balance, shares at Mar. 31, 2017</t>
  </si>
  <si>
    <t>Ending balance, amount at Mar. 31, 2017</t>
  </si>
  <si>
    <t>Consolidated Statements of Cash Flows - USD ($)</t>
  </si>
  <si>
    <t>CASH FLOWS FROM OPERATING ACTIVITIES</t>
  </si>
  <si>
    <t>Adjustments to reconcile net (loss) income to net cash used in operating activities</t>
  </si>
  <si>
    <t>Stock-based compensation</t>
  </si>
  <si>
    <t>Change in allowance for doubtful accounts</t>
  </si>
  <si>
    <t>Loss (gain) on disposal of property, plant and equipment</t>
  </si>
  <si>
    <t>Change in deferred tax asset</t>
  </si>
  <si>
    <t>Change in foreign exchange contracts</t>
  </si>
  <si>
    <t>Amortization of debt discount</t>
  </si>
  <si>
    <t>Intercompany foreign exchange gain</t>
  </si>
  <si>
    <t>Changes in operating assets and liabilities, net:</t>
  </si>
  <si>
    <t>Accounts receivable</t>
  </si>
  <si>
    <t>Inventories</t>
  </si>
  <si>
    <t>Other non-current assets</t>
  </si>
  <si>
    <t>Net cash used in operating activities</t>
  </si>
  <si>
    <t>CASH FLOWS FROM INVESTING ACTIVITIES</t>
  </si>
  <si>
    <t>Additions to property, plant and equipment</t>
  </si>
  <si>
    <t>Proceeds from disposal of property, plant and equipment</t>
  </si>
  <si>
    <t>Purchase of marketable securities</t>
  </si>
  <si>
    <t>Sale of marketable securities</t>
  </si>
  <si>
    <t>Equity method investment</t>
  </si>
  <si>
    <t>Additions to internal use software</t>
  </si>
  <si>
    <t>Net cash used in investing activities</t>
  </si>
  <si>
    <t>CASH FLOWS FROM FINANCING ACTIVITIES</t>
  </si>
  <si>
    <t>Net proceeds from sale of common stock</t>
  </si>
  <si>
    <t>Net proceeds from exercise of common stock options</t>
  </si>
  <si>
    <t>Taxes paid related to net share settlements of stock-based compensation awards</t>
  </si>
  <si>
    <t>Borrowings and repayments on line of credit, net</t>
  </si>
  <si>
    <t>Borrowings of long-term debt</t>
  </si>
  <si>
    <t>Repayments of long-term debt</t>
  </si>
  <si>
    <t>Repayments of convertible debt</t>
  </si>
  <si>
    <t>Net cash provided by financing activities</t>
  </si>
  <si>
    <t>EFFECT OF EXCHANGE RATE CHANGES ON CASH</t>
  </si>
  <si>
    <t>NET (DECREASE) INCREASE IN CASH AND CASH EQUIVALENTS</t>
  </si>
  <si>
    <t>CASH AND CASH EQUIVALENTS, beginning of the period</t>
  </si>
  <si>
    <t>CASH AND CASH EQUIVALENTS, end of period</t>
  </si>
  <si>
    <t>Cash paid during the period for:</t>
  </si>
  <si>
    <t>Interest</t>
  </si>
  <si>
    <t>Income taxes</t>
  </si>
  <si>
    <t>NOTE 1 - BACKGROUND AND ORGANIZATION</t>
  </si>
  <si>
    <t>Notes to Financial Statements</t>
  </si>
  <si>
    <t xml:space="preserve">NOTE 1 - BACKGROUND AND ORGANIZATION
Organization S&amp;W Seed Company, a Nevada corporation
(the "Company"), began as S&amp;W Seed Company, a general partnership, in 1980 and was originally in the business of breeding,
growing, processing and selling alfalfa seed. We then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Seed Holding, LLC remains a consolidated
subsidiary of the Company. In December 2011, the Company reincorporated
in Nevada as a result of a statutory short-form merger of the Delaware corporation into its wholly-owned subsidiary, S&amp;W Seed
Company, a Nevada corporation. On April 1, 2013, the Company, together with
its wholly-owned subsidiary, S&amp;W Seed Australia Pty Ltd, an Australia corporation ("S&amp;W Australia"), consummated
an acquisition of all of the issued and outstanding shares of Seed Genetics International Pty Ltd, an Australia corporation ("SGI"),
from SGI's shareholders. Business Overview Since its establishment, the Company, including
its predecessor entities, has been principally engaged in breeding, growing, processing and selling agricultural seeds, primarily
alfalfa seed. The Company owns seed cleaning and processing facilities, which are located in Five Points, California and Nampa,
Idaho. The Company's seed products are primarily grown under contract by farmers. The Company began its stevia initiative in fiscal
year 2010 and is currently focused on breeding improved varieties of stevia and developing marketing and distribution programs
for its stevia products. The Company has also been actively engaged
in expansion initiatives through a combination of organic growth and strategic acquisitions, including in December 31, 2014, when
the Company purchased certain alfalfa research and production facilities and conventional (non-GMO) alfalfa germplasm assets and
assumed certain related liabilities ("the Pioneer Acquisition") of Pioneer Hi-Bred International, Inc. ("DuPont Pioneer"). More recently, in May 2016, the Company acquired
the assets and business of SV Genetics, a private Australian company specializing in the breeding and licensing of proprietary
hybrid sorghum and sunflower seed germplasm, which represented the Company's initial effort to diversify its product portfolio
beyond alfalfa seed and stevia. The Company's operations span the world's
alfalfa seed production regions with operations in the San Joaquin and Imperial Valleys of California, five other U.S. states,
Australia, and three provinces in Canada, and the Company sells its seed products in more than 30 countries around the globe. </t>
  </si>
  <si>
    <t>NOTE 2 - SUMMARY OF SIGNIFICANT ACCOUNTING POLICIES</t>
  </si>
  <si>
    <t>NOTE 2 - SUMMARY OF SIGNIFICANT ACCOUNTING
POLICIES Basis of Presentation and Principles
of Consolidation The Company maintains its accounting records
on an accrual basis in accordance with accounting principles generally accepted in the United States of America ("GAAP"). The consolidated financial statements include
the accounts of Seed Holding, LLC and its other wholly-owned subsidiaries, S&amp;W Australia, which owns 100% of SGI, and Stevia
California, LLC. All significant intercompany balances and transactions have been eliminated. Unaudited Interim Financial Information
The Company has prepared the accompanying
consolidated financial statements pursuant to the rules and regulations of the Securities and Exchange Commission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
June 30, 2017. Certain information and disclosures normally included in financial statements prepared in accordance with accounting
principles generally accepted in the United States of America have been omitted in accordance with the rules and regulations of
the SEC. These consolidated financial statements should be read in conjunction with the audited consolidated financial statements
and accompanying notes included in the Company's Annual Report on Form 10-K for the year ended June 30, 2016, as filed with the
SEC.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obligations,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Certain Risks and Concentrations The Company's revenue is principally derived
from the sale of alfalfa seed, the market for which is highly competitive. The Company depends on a core group of significant customers.
One customer accounted for 77% and 65% of its revenue for the three months ended March 31, 2017 and 2016, respectively. One customer
accounted for 59% and 50% of its revenue for the nine months ended March 31, 2017 and 2016, respectively. Two customers accounted for 56% of the Company's
accounts receivable at March 31, 2017. One customer accounted for 35% of the Company's accounts receivable at June 30, 2016. In addition, the Company sells a substantial
portion of its products to international customers. Sales direct to international customers represented 20% and 34% of revenue
during the three months ended March 31, 2017 and 2016, respectively. Sales direct to international customers represented 36% and
44% of revenue during the nine months ended March 31, 2017 and 2016, respectively. The net book value of fixed assets located outside
the United States was 18% and 17% of total assets at March 31, 2017 and June 30, 2016, respectively. Cash balances located outside
of the United States may not be insured and totaled $331,687 and $1,923,290 at March 31, 2017 and June 30, 2016, respectively. The following table shows revenue from external
sources by destination country:
Three Months Ended March 31, Nine Months Ended March 31,
2017 2016 2017 2016
United States $ 16,850,655 80% $ 16,596,810 66% $ 36,633,044 64% $ 34,092,324 56%
Saudi Arabia 1,051,593 5% 3,821,011 15% 6,273,365 11% 13,452,368 22%
China 790,486 4% 211,967 1% 889,834 2% 431,288 1%
Mexico 549,420 3% 743,617 3% 4,294,447 7% 3,830,117 6%
Argentina 316,046 2% 704,059 3% 2,881,050 5% 2,272,120 4%
Egypt 394,560 2% 502,250 2% 677,520 1% 502,090 1%
Peru 297,438 1% 363,297 1% 821,213 1% 1,529,304 2%
Other 762,045 3% 2,070,768 9% 5,017,087 9% 5,300,337 8%
Total $ 21,012,243 100% $ 25,013,779 100% $ 57,487,560 100% $ 61,409,948 100%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 Revenue Recognition The Company derives its revenue primarily
from sale of seed and other crops and milling services. Revenue from seed and other crop sales is recognized when risk and title
to the product is transferred to the customer. No customer has a right of return. The Company recognizes revenue from milling
and other services provided according to the terms of the underlying agreement and when delivery has occurred, performance is complete
and pricing is fixed or determinable at the time of sale. 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 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77,295 at March 31, 2017 and June 30, 2016. Inventories Inventories consist of alfalfa seed and packaging
materials. Inventories are stated at the lower of cost
or market,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GI, does not fix
the final price for seed payable to its growers until the completion of a given year's sales cycle pursuant to its standard contract
production agreement. SGI records an estimated unit price; accordingly, inventory, cost of revenue and gross profits are based
upon management's best estimate of the final purchase price to growers. Inventory is periodically reviewed to determine
if it is marketable, obsolete or impaired. A reserve is recorded against inventory that is determined to be obsolete or impaired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 Components of inventory are:
March 31, June 30,
2017 2016
Raw materials and supplies $ 224,805 $ 241,268
Work in progress and growing crops 6,322,371 3,120,485
Finished goods 31,505,072 18,484,377
$ 38,052,248 $ 21,846,130 Property, Plant and Equipment Property, plant and equipment is depreciated
using the straight-line method over the estimated useful life of the asset - periods of 7-28 years for buildings, 3-20 years for
machinery and equipment, and 3-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10-20 years for customer
relationships and trade names and 2-20 for other intangible assets. The weighted average estimated useful lives are 24 years for
technology/IP/germplasm, 18 years for customer relationships and trade names and 19 years for other intangible assets. Goodwill Goodwill originated from acquisitions of Imperial
Valley Seeds, Inc. ("IVS") and SGI during the fiscal year 2013, the acquisition of the alfalfa business from DuPont Pioneer
in fiscal year 2015 and the acquisition of assets of SV Genetics in May 2016.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goodwill impairment test is used to identify potential impairment by comparing
the fair value of a reporting unit with its carrying amount, including goodwill. The Company uses a discounted cash flow methodology
to estimate the fair value of a reporting unit. A discounted cash flow analysis requires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porting unit.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Loss on equity method investment totaled $95,591
and $28,916 for the three months ended March 31, 2017 and 2016, respectively. Loss on equity method investment totaled $144,841
and $252,619 for the nine months ended March 31, 2017 and 2016, respectively. This represents the Company's 50% share of losses
incurred by the joint corporation (S&amp;W Semillas S.A.) in Argentina during the two periods. 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if-converted method is used for convertible debt. Under the if-converted
method, interest expense recognized in the period on the convertible debt is added to net income, and the number of shares that
would be obtained upon conversion is added to the denominator.
The treasury stock method is used for common stock warrants, stock options, and
restricted stock awards. Under this method, consideration that would be received upon exercise (as well as remaining compensation
cost to be recognized for awards not yet vested) is assumed to be used repurchase shares of stock in the market, with net number
of shares assumed to be issued added to the denominator. In addition, the numerator is adjusted to exclude the changes in
the fair value of the warrants that are classified as a liability for GAAP, but will be settled in shares. The calculation of Basic and Diluted EPS is
shown in the table below. Classes of securities identified in the table with no adjustments in the calculation of Diluted
EPS were determined to be antidilutive for the applicable periods.
Three Months Ended Nine Months Ended
March 31, March 31,
2017 2016 2017 2016
Numerator:
Net income (loss) $ 1,327,240 $ 567,873 $ (730,961) $ 55,426
Numerator for basis EPS 1,327,240 567,873 (730,961) 55,426
Effect of dilutive securities:
Convertible debt - - - -
Warrants (1,009,901) - (841,400) -
(1,009,901) - (841,400) -
Numerator for diluted EPS $ 317,339 $ 567,873 $ (1,572,361) $ 55,426
Denominator:
Denominator for basic EPS -
weighted-average shares 17,963,598 15,420,308 17,630,906 14,278,107
Effect of dilutive securities:
Employee stock stock options - - - -
Employee restricted stock units - - - -
Convertible debt - - - -
Warrants 15,579 - 87,337 -
Dilutive potential common shares 15,579 - 87,337 -
Denominator for diluted EPS -
adjusted weighted average shares
and assumed conversions 17,979,177 15,420,308 17,718,243 14,278,107
Basic EPS $ 0.07 $ 0.04 $ (0.04) $ 0.00
Diluted EPS $ 0.02 $ 0.04 $ (0.09) $ 0.00 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Derivative Financial Instruments Foreign Exchange Contracts The Company's subsidiary, SGI,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Derivative Liabilities The Company reviews the terms of the common
stock, warrants and convertible debt it issues to determine whether there are embedded derivative instruments, including embedded
conversion options and redemption options, which are required to be bifurcated and accounted for separately as derivative financial
instruments. 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assets acquired and liabilities assumed
in the DuPont Pioneer Acquisition were valued at fair value on a non-recurring basis as of December 31, 2014. The assets acquired
and liabilities assumed in the SV Genetics Acquisition were valued at fair value on a non-recurring basis as of May 26, 2016. No
assets or liabilities were valued at fair value on a non-recurring basis as of March 31, 2017 or June 30, 2016. The carrying value of cash and cash equivalents,
accounts payable, short-term and all long-term borrowings other than the convertible debenture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t March 31, 2017, the fair value and carrying value of the convertible
debentures was zero. At June 30, 2016, the fair value and carrying value of the convertible debentures was $7,829,671 and $6,840,608
respectively. The fair value was calculated using a discounted cash flow model and utilized a 10% discount rate that is commensurate
with market rates given the remaining term, principal repayment schedule and outstanding balance. The convertible debentures are
categorized as Level 3 in the fair value hierarchy. The Company used a discounted cash flows approach to measure the fair value
using Level 3 inputs. Assets and liabilities that are recognized
and measured at fair value on a recurring basis are categorized as follows:
Fair Value Measurements as of March 31, 2017 Using:
Level 1 Level 2 Level 3
Foreign exchange contract asset $ - $ 173,192 $ -
Contingent consideration obligations - - 2,346,091
Derivative warrant liabilities - - 3,512,700
Total $ - $ 173,192 $ 5,858,791
Fair Value Measurements as of June 30, 2016 Using:
Level 1 Level 2 Level 3
Foreign exchange contract asset $ - $ 49,808 $ -
Contingent consideration obligations - - 2,268,416
Derivative warrant liabilities - - 4,354,100
Total $ - $ 49,808 $ 6,622,516 There were no transfers in or out of Level
3 during the three and nine months ended March 31, 2017 and 2016. Reclassifications Certain reclassifications have been made to
prior period amounts to conform to current period presentation. The reclassifications had no effect on net income (loss), cash
flows or stockholders' equity. Recently Issued Accounting Pronouncements In January 2017, the FASB issued Accounting
Standards Update No. 2017-04, Simplifying the Test for Goodwill Impairment ("ASU 2017-04") In August 2016, the FASB issued Accounting
Standards Update No. 2016-15, Classification of Certain Cash Receipts and Cash Payments ("ASU 2016-15") In March 2016, the FASB issued Accounting
Standards Update No. 2016-09, Improvements to Employee Share-Based Payment Accounting In February 2016, the FASB issued Accounting
Standards Update No. 2016-02: Leases In May 2014, the FASB issued Accounting Standards
Update No. 2014-09, Revenue from Contracts with Customers Revenue from Contracts with Customers: Deferral of the Effective Date</t>
  </si>
  <si>
    <t>NOTE 3 - BUSINESS COMBINATIONS</t>
  </si>
  <si>
    <t>Business Combinations [Abstract]</t>
  </si>
  <si>
    <t>NOTE 3 – BUSINESS COMBINATIONS</t>
  </si>
  <si>
    <t xml:space="preserve">NOTE 3 - BUSINESS COMBINATIONS SV Genetics Acquisition On May 26, 2016, the Company purchased the
assets and business of SV Genetics Pty Ltd ("SV Genetics"), a private Australian company specializing in the breeding and
licensing of proprietary hybrid sorghum and sunflower seed germplasm (the "SV Genetics Acquisition"). The acquisition expanded
and diversified the Company's product offerings and provided access to new distribution channels. As consideration for the SV Genetics Acquisition,
the Company paid the following amounts at closing: $1.0 million in cash and 225,088 shares of the Company's common stock. The fair
value of the shares of the Company's common stock was determined based on the closing market price of the Company's common stock
on the acquisition date and a 5% discount because of the lack of marketability that market participants would consider when estimating
the fair value of the common stock issued. The terms of the SV Genetics Acquisition further provide for a potential earn-out payment
of up to $3.3 million, payable in cash or the Company's common stock, in the sole discretion of the Company, based on the acquired
business achieving 150% of a net income target of $4.2 million for the combined 2018 and 2019 fiscal years. Any earn-out payment,
if paid in stock, will be based upon the trailing volume weighted average price on the day immediately preceding the payment of
the earn-out. The earn-out payment, if any, will be made in September 2019. The SV Genetics Acquisition has been accounted
for as a business combination, and the Company valued and recorded all assets acquired and liabilities assumed at their estimated
fair values on the date of the SV Genetics Acquisition. The following table summarizes the estimated
fair values of the assets acquired and liabilities assumed at the acquisition date of May 26, 2016:
May 26, 2016
Accounts receivable $ 37,888
Inventory 150,000
Liabilities assumed (16,901)
Property, plant and equipment 45,273
Technology/IP - germplasm 479,000
Technology/IP - seed varieties 57,000
Customer relationships 462,000
Trade name 45,000
Non-compete agreements 30,000
Goodwill 796,064
Total acquisition cost allocated $ 2,085,324 The acquisition-date fair value of the consideration
transferred consisted of the following:
May 26, 2016
Cash $ 1,000,000
Restricted stock consideration 950,000
Contingent earn-out 135,324
$ 2,085,324 The excess of the purchase price over the
fair value of the net assets acquired, amounting to $796,064, was recorded as goodwill on the consolidated balance sheet. The primary
item that generated goodwill was the premium paid by the Company for the ability to control the acquired business and the technology
/ germplasm. Goodwill is not amortized for financial reporting purposes, but is amortized for tax purposes. Management assigned fair values to the identifiable
intangible assets through a combination of the relief from royalty method, the multi-period excess earnings method, and the with-and-without
method. The contingent consideration requires the Company to pay up to an additional $3.3 million, if the acquired business achieves
150% of a net income target of $4.2 million for the combined 2018 and 2019 fiscal years. The fair value of the contingent consideration
arrangement at the acquisition date was $135,324. The fair value of the contingent consideration was estimated using a Monte Carlo
simulation model. The fair value measurement is based on significant inputs not observable in the market and thus represents a
Level 3 measurement. The key assumptions in applying the Monte Carlo simulation were as follows: 40.0% present value discount factor
and an underlying net income volatility of 87.9%. As of March 31, 2017, the estimated fair value of the contingent consideration
was zero. The values and useful lives of the acquired SV Genetics intangibles are as follows:
Estimated Useful Life (Years) Estimated Fair Value
Technology/IP - germplasm 25 $ 479,000
Technology/IP - seed varieties 15 57,000
Customer relationships 10 462,000
Trade name 10 45,000
Non-compete agreements 5 30,000
Total identifiable intangible assets $ 1,073,000 </t>
  </si>
  <si>
    <t>NOTE 4 - GOODWILL AND INTANGIBLE ASSETS</t>
  </si>
  <si>
    <t xml:space="preserve">NOTE 4 - GOODWILL AND INTANGIBLE
ASSETS The following table summarizes the activity
of goodwill for the nine months ended March 31, 2017 and the year ended June 30, 2016, respectively.
Balance at Foreign Currency Balance at
July 1, 2016 Additions Translation March 31, 2017
Goodwill $ 10,292,265 $ - $ - $ 10,292,265
Balance at Foreign Currency Balance at
July 1, 2015 Additions Translation June 30, 2016
Goodwill $ 9,630,279 $ 796,064 $ (134,078) $ 10,292,265 Intangible assets consist of the following:
Balance at Foreign Currency Balance at
July
1, 2016 Additions Amortization Translation March
31, 2017
Trade name $ 1,328,786 $ - $ (63,360) $ - $ 1,265,426
Customer relationships 1,359,371 - (75,906) - 1,283,465
Non-compete 198,999 - (72,723) - 126,276
GI customer list 85,967 - (5,373) - 80,594
Supply agreement 1,229,047 - (56,724) - 1,172,323
Distribution agreement 7,113,253 - (288,375) - 6,824,878
Production agreement 335,002 - (167,499) - 167,503
Grower relationships 1,964,024 - (79,056) - 1,884,968
Intellectual property 22,870,760 - (858,916) - 22,011,844
Internal use software 521,593 118,122 - - 639,715
$ 37,006,802 $ 118,122 $ (1,667,932) $ - $ 35,456,992
Balance at Foreign Currency Balance at
July
1, 2015 Additions Amortization Translation June
30, 2016
Trade name $ 1,377,840 $ 45,000 $ (82,208) $ (11,846) $ 1,328,786
Customer relationships 968,619 462,000 (60,314) (10,934) 1,359,371
Non-compete 301,354 30,000 (125,815) (6,540) 198,999
GI customer list 93,131 - (7,164) - 85,967
Supply agreement 1,304,679 - (75,632) - 1,229,047
Distribution agreement 7,497,750 - (384,497) - 7,113,253
Production agreement 558,334 - (223,332) - 335,002
Grower relationships 2,183,485 - (120,481) (98,980) 1,964,024
Intellectual property 23,719,724 536,000 (1,159,656) (225,308) 22,870,760
Internal use software 162,417 359,176 - - 521,593
$ 38,167,333 $ 1,432,176 $ (2,239,099) $ (353,608) $ 37,006,802 Amortization expense totaled $555,977 and
$558,358 for the three months ended March 31, 2017 and 2016, respectively. Amortization expense totaled $1,667,932 and $1,673,048
for the nine months ended March 31, 2017 and 2016, respectively. Estimated aggregate remaining amortization is as follows:
2017 2018 2019 2020 2021 Thereafter
Amortization expense $ 555,977 $ 2,054,597 $ 1,909,612 $ 1,909,612 $ 1,909,612 $ 27,117,582 </t>
  </si>
  <si>
    <t>NOTE 5 - PROPERTY, PLANT AND EQUIPMENT</t>
  </si>
  <si>
    <t xml:space="preserve">NOTE 5 - PROPERTY, PLANT AND EQUIPMENT
Components of property, plant and equipment
were as follows:
March 31, June 30,
2017 2016
Land and improvements $ 3,091,558 $ 2,908,501
Buildings and improvements 6,391,988 6,192,522
Machinery and equipment 5,156,871 4,781,586
Vehicles 1,080,354 1,080,354
Construction in progress 1,149,349 256,935
Total property, plant and equipment 16,870,120 15,219,898
Less: accumulated depreciation (3,404,315) (2,619,792)
Property, plant and equipment, net $ 13,465,805 $ 12,600,106 Depreciation expense totaled $242,582 and
$237,704 for the three months ended March 31, 2017 and 2016, respectively. Depreciation expense totaled $807,778 and $703,053 for
the nine months ended March 31, 2017 and 2016, respectively. </t>
  </si>
  <si>
    <t>NOTE 6 - DEBT</t>
  </si>
  <si>
    <t xml:space="preserve">NOTE 6 - DEBT Total debt outstanding, excluding convertible
debt addressed in Note 7, are presented on the consolidated balance sheet as follows:
March 31, June 30,
2017 2016
Working capital lines of credit
KeyBank $ 28,975,875 $ 12,308,828
National Australia Bank Limited 7,190,622 4,378,645
Total working capital lines of credit 36,166,497 16,687,473
Current portion of long-term debt
Keith facility (building loan) - National Australia Bank Limited - 37,205
Keith facility (machinery &amp; equipment loans) - National Australia Bank Limited 161,411 137,889
Unsecured subordinate promissory note - related party 100,000 100,000
Promissory note - DuPont Pioneer 10,000,000 -
Total current portion 10,261,411 275,094
Long-term debt, less current portion
Keith facility (building loan) - National Australia Bank Limited 496,828 446,454
Keith facility (machinery &amp; equipment loans) - National Australia Bank Limited 543,586 567,879
Unsecured subordinate promissory note - related party - 100,000
Promissory note - DuPont Pioneer - 10,000,000
Total long-term portion 1,040,414 11,114,333
Total debt $ 11,301,825 $ 11,389,427 On September 22, 2015, the Company and KeyBank
National Association ("KeyBank") entered into a credit and securities agreement and related agreements with respect to
a $20,000,000 aggregate principal amount revolving credit facility (the "KeyBank Credit Facility"). All amounts of unpaid
principal and interest due under the KeyBank Credit Facility must be paid in full on or before September 21, 2017. On October 4, 2016, the Company and KeyBank
entered into a Second Amendment Agreement effective September 30, 2016 (the "Second Amendment"). The purpose of the Second
Amendment was to provide certain temporary changes to the terms of the KeyBank Credit Facility, including: (i) temporarily increasing
the borrowing capacity from $20.0 million to (a) up to $25.0 million between October 1, 2016 and November 30, 2016 and (b) up to
$30.0 million from February 1, 2017 through March 31, 2017; (ii) temporarily allowing for a $4.0 million over-advance beyond the
amounts otherwise available based on the borrowing base calculations, which will be available through February 28, 2017; and (iii)
temporarily expanding the borrowing base by reducing the reserves that KeyBank may establish with respect to grower payables to
75% between August 31, 2016 and February 28, 2017. On March 13, 2017, the Company entered into
a Third Amendment Agreement (the " Third Amendment"). The purpose of the Third Amendment was to provide certain temporary
changes to the terms of the KeyBank Credit Facility, including: (i) further extending the temporary period during which the Company
may borrow, repay and reborrow up to $30.0 million in the aggregate under the credit facility until April 21, 2017; and (ii) retroactively
and temporarily allowing for over-advances, beyond amounts otherwise available based on the borrowing base calculations under the
Credit Facility (a) of up to $3.5 million during the period from March 8, 2017 through March 10, 2017, (b) of up to $5.0 million
during the period from March 11, 2017 through March 17, 2017, (c) of up to $6.0 million during the period from March 18, 2017 through
March 24, 2017, (d) of up to $7.0 million during the period from March 25, 2017 through March 31, 2017 and (e) of up to $8.5 million
during the period from April 1, 2017 through as late as April 20, 2017. Subject to the temporary changes effected
by the Second Amendment, the KeyBank Credit Facility generally establishes a borrowing base of up to 85% of eligible accounts receivable
(90% if insured), plus up to 65% of eligible inventory, subject to lender reserves. Loans may be based on a Base Rate or Eurodollar
Rate (which is increased by an applicable margin of 2% per annum), generally at the Company's option. In the event of a default,
at the option of KeyBank, the interest rate on all obligations owing will increase by 3% per annum over the rate otherwise applicable.
The Company is required to maintain one or more lockbox or cash collateral accounts at KeyBank, in KeyBank's name, which provide
for the collection and remittance of all proceeds from sales of Company product (which is collateral for the KeyBank Credit Facility)
on a daily basis. Subject to certain exceptions, the KeyBank Credit Facility is secured by a first priority perfected security
interest in all the Company's now owned and after acquired tangible and intangible assets as well as the assets of the Company's
domestic subsidiaries, which have guaranteed the Company's obligations under the KeyBank Credit Facility. The KeyBank Credit Facility
is further secured by a lien on, and a pledge of, 65% of the stock of S&amp;W Australia Pty Ltd., the Company's wholly-owned subsidiary.
With respect to its security interest and/or lien, KeyBank has entered into an intercreditor and subordination agreement with Hudson
Bay Fund LP (as agent for the holders of the senior secured debentures issued by the Company in December 2014) and DuPont Pioneer.
The KeyBank Credit Agreement contains customary representations and warranties, affirmative and negative covenants and customary
events of default. The Company was in compliance with all covenants at March 31, 2017. The outstanding balance on the KeyBank Credit
Facility was $28,975,875 at March 31, 2017. On October 1, 2012, the Company issued a five-year
subordinated promissory note to IVS in the principal amount of $500,000 (the "IVS Note"), with a maturity date of October
1, 2017. The IVS Note accrues interest at a rate equal to one-month LIBOR at closing plus 2%, which equals 2.2%. Interest is payable
in five annual installments, in arrears, on October 1 of each year. Amortizing payments of the principal of $100,000 will also
be made on each October 1, with any remaining outstanding principal and accrued interest payable on the maturity date of the IVS
Note. The outstanding balance on the IVS Note was $100,000 at March 31, 2017. On December 31, 2014, the Company issued a
three-year secured promissory note to DuPont Pioneer in the initial principal amount of $10,000,000 (the "Pioneer Note"),
with a maturity date of December 31, 2017. The Pioneer Note accrues interest at 3% per annum. Interest is payable in three annual
installments, in arrears, commencing on December 31, 2015. On December 31, 2014, the Company also issued contingent consideration
to DuPont Pioneer which requires the Company to increase the principal amount of the Pioneer Note by up to an additional $5,000,000
if the Company meets certain performance metrics during the three-year period following December 31, 2014. The fair value of the
contingent consideration arrangement was $2,290,850 at March 31, 2017. SGI finances the purchase of most of its seed
inventory from growers pursuant to a seasonal credit facility with National Australia Bank Ltd ("NAB"). The current facility,
referred to as the 2016 NAB Facilities, was amended as of March 30, 2017 and expires on March 30, 2019. As of March 31, 2017, AUD
$9,407,499 (USD $7,190,622) was outstanding under the 2016 NAB Facilities. The 2016 NAB Facilities, as currently in effect,
comprises two distinct facility lines: (i) an overdraft facility (the "Overdraft Facility"), having a credit limit of AUD
$980,000 (USD $749,063 at March 31, 2017) and a borrowing base facility (the "Borrowing Base Facility"), having a credit
limit of AUD $12,000,000 (USD $9,172,200 at March 31, 2017). The Borrowing Base Facility permits SGI to
borrow funds for periods of up to 180 days, at SGI'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March 31, 2017, the Borrowing Base Facility accrued interest
on Australian dollar drawings at approximately 4.90% calculated daily. The Borrowing Base Facility is secured by a lien on all
the present and future rights, property and undertakings of SGI, the mortgage on SGI's Keith, South Australia property and the
Company's corporate guarantee (up to a maximum of AUD $15,000,000). The Overdraft Facility permits SGI to borrow
funds on a revolving line of credit up to the credit limit. Interest accrues daily and is calculated by applying the daily interest
rate to the balance owing at the end of the day and is payable monthly in arrears. As of March 31, 2017, the Overdraft Facility
accrued interest at approximately 6.77% calculated daily. For both the Overdraft Facility and the Borrowing
Bas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facilities constituting the 2016 NAB
Facilities are secured by a fixed and floating lien over all the present and future rights, property and undertakings of SGI and
are guaranteed by the Company as noted above. The 2016 NAB Facilities contain customary representations and warranties, affirmative
and negative covenants and customary events of default that permit NAB to accelerate SGI's outstanding obligations, all as set
forth in the NAB facility agreements. SGI was in compliance with all NAB debt covenants at March 31, 2017. In January 2015, NAB and SGI entered into
a new business markets - flexible rate loan (the "Keith Building Loan") in the amount of AUD $650,000 (USD $496,828 at
March 31, 2017). Since entering into the Keith Building Loan, the limit has been changed on two occasions, with the current limit
being AUD $750,000 (USD $573,263 at March 31, 2017), and a separate machinery and equipment facility (the "Keith Machinery
and Equipment Facility") has been added of up to AUD $1,200,000 (USD $917,220 at March 31, 2017). At March 31, 2017, the principal
balance on the Keith Building Loan was AUD $650,000 (USD $496,828) with unused availability of AUD $100,000 (USD $76,436). At March
31, 2017, the principal balance on the Keith Machinery and Equipment Facility was AUD $746,183 (USD $570,345) with unused availability
of AUD $271,851 (USD $207,789). In February 2016, NAB and SGI also entered into a master asset finance facility (the "Master
Assets Facility). At March 31, 2017, the principal balance on the Master Assets Facility was AUD $176,165 (USD $134,652) with unused
availability of AUD $23,835 (USD $18,218). The Master Asset Facility has various maturity dates through 2021 and have interest
rates ranging from 4.86% to 5.31%. The Keith Building Loan and Keith Machinery
and Equipment Facility are used for the construction of a building on SGI's Keith, South Australia property, purchase of adjoining
land and for the machinery and equipment for use in the operations of the building. The Keith Building Loan matures on November 30,
2024. The interest rate on the Keith Building Loan varies from pricing period to pricing period (each such period approximately
30 days), based on the weighted average of a specified basket of interest rates (5.96% as of March 31, 2017).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GI's outstanding
obligations, all as set forth in the facility agreement. They are secured by a lien on all the present and future rights, property
and undertakings of SGI, the Company's corporate guarantee and a mortgage on SGI's Keith, South Australia property. The annual maturities of short-term and long-term
debt, excluding convertible debt addressed in Note 7, are as follows:
Fiscal Year Amount
2017 $ 39,601
2018 10,263,438
2019 252,059
2020 277,018
2021 203,360
Thereafter 266,349
Total $ 11,301,825 </t>
  </si>
  <si>
    <t>NOTE 7 - SENIOR CONVERTIBLE NOTES AND WARRANTS</t>
  </si>
  <si>
    <t>Debt Disclosure [Abstract]</t>
  </si>
  <si>
    <t xml:space="preserve">NOTE 7 - SENIOR CONVERTIBLE NOTES AND
WARRANTS On December 31, 2014, the Company consummated
the sale of senior secured convertible debentures (the "Debentures") and common stock purchase warrants (the "Warrants")
to various institutional investors ("Investors") pursuant to the terms of a securities purchase agreement among the Company
and the Investors. At closing, the Company received $27,000,000 in gross proceeds. Offering expenses of $1,931,105 attributed
to the Debentures were recorded as deferred financing fees and recorded as a debt discount and offering expenses of $424,113 attributed
to the Warrants were expensed during the year ended June 30, 2015. The net proceeds were paid directly to DuPont Pioneer in partial
consideration for the purchase of certain DuPont Pioneer assets, the closing for which also took place on December 31, 2014. Debentures At the date of issuance, the Debentures were
due and payable on November 30, 2017, unless earlier converted or redeemed. The Debentures bear interest on the aggregate unconverted
and then outstanding principal amount at 8% per annum, payable in arrears monthly beginning February 2, 2015. Commencing on the
occurrence of any Event of Default (as defined in the Debentures) that results in the eventual acceleration of the Debentures,
the interest rate will increase to 18% per annum. The monthly interest is payable in cash, or in any combination of cash or shares
of the Company's common stock at the Company's option, provided certain "equity conditions" defined in the Debentures are
satisfied. Beginning on July 1, 2015, the Company was
required to make monthly payments of principal as well, payable in cash or any combination of cash or shares of its common stock
at the Company's option, provided all of the applicable equity conditions are satisfied. The Debentures contain certain rights
of acceleration and deferral at the holder's option in the event a principal payment is to be made in stock and contains certain
limited acceleration rights of the Company, provided certain conditions are satisfied. During Fiscal Year 2016, the Company accelerated
three redemption payments totaling $2,830,049. Total convertible debt outstanding, excluding
debt addressed in Note 6, is presented on the consolidated balance sheet as follows:
March 31, 2017 June 30, 2016
Current portion of convertible debt, net
Senior secured convertible notes payable $ - $ 7,849,754
Debt discount - (1,009,146)
Total convertible debt, net $ - $ 6,840,608 As of March 31, 2017, the Debentures were
fully retired and had no outstanding balance. The Debentures were initially convertible,
at the holder's option, into the Company's common stock at a conversion price of $5.00. Pursuant to the terms of the Debentures,
the conversion price was reset to $4.63 on September 30, 2015. During the nine months ended March 31, 2017,
certain holders of the Debentures converted an aggregate of $3,168,342 of principal and interest into 684,321 shares of the Company's
common stock in accordance with the terms of the Debentures. Upon conversion, the Company recognized interest expense of $194,939
related to unamortized debt discount on the Debentures and incurred $7,070 of stock issuance costs. Warrants The Warrants entitle the holders to purchase,
in the aggregate, 2,699,999 shares of the Company's common stock. The Warrants are exercisable through their expiration on June
30, 2020, unless earlier redeemed. The Warrants were initially exercisable at an exercise price equal to $5.00. On September 30,
2015, pursuant to the terms of the Warrants, the exercise price was reset to $4.63. In addition, if the Company issues or is deemed
to have issued securities at a price lower than the then applicable exercise price during the three-year period ending December
31, 2017, the exercise price of the Warrants will adjust based on a weighted average anti-dilution formula ("down-round protection").
On November 24, 2015, the Company closed on a private placement transaction in which 1,180,722 common shares were sold at $4.15
per share. Pursuant to the down-round protection terms of the Warrants, the exercise price was adjusted to $4.59 on November 24,
2015. On February 29, 2016, the Company completed a rights offering and accompanying noteholders' participation rights offering
in which an aggregate of 2,125,682 shares of common stock were sold at $4.15 per share, triggering an adjustment of the exercise
price of the Warrants to $4.53. The Warrants may be exercised for cash, provided that, if there is no effective registration statement
available registering the exercise of the Warrants, the Warrants may be exercised on a cashless basis. At any time that (i) all
equity conditions set forth in the Warrants have been satisfied, and (ii) the closing sales price of the common stock equals or
exceeds $12.00 for 15 consecutive trading days (subject to adjustment for stock splits, reverse stock splits and other similar
recapitalization events), the Company may redeem all or any part of the Warrants then outstanding for cash in an amount equal to
$0.25 per Warrant. Accounting for the Conversion Option and
Warrants Due to the down-round price protection included
in the terms of the Warrants, the Warrants are treated as a derivative liability in the consolidated balance sheet, measured at
fair value and marked to market each reporting period until the earlier of the Warrants being fully exercised or December 31, 2017,
when the down-round protection expires. The initial fair value of the Warrants on December 31, 2014 was $4,862,000. At March 31,
2017 and June 30, 2016, the fair value of the Warrants was estimated at $3,512,700 and $4,354,100, respectively. The Warrants were
valued at March 31, 2017 using the Monte Carlo simulation model, under the following assumptions: (i) remaining expected life of
3.25 years, (ii) volatility of 46.5%, (iii) risk-free interest rate of 1.54% and (iv) dividend rate of zero. The aggregate
fair value of the Warrants derived via the Monte Carlo analysis were also weighted by a prior third party market transaction and
third party indications of fair value. The prior third party market transaction was provided a weighting of 10.0% while the third
party indications of fair value were provided a 50% weighting in the fair value analysis. The Warrants were valued at June 30,
2016 using the Monte Carlo simulation model, under the following assumptions: (i) remaining expected life of 4.0 years, (ii) volatility
of 49.9%, (iii) risk-free interest rate of 0. 86% and (iv) dividend rate of zero. The aggregate fair value of the Warrants derived
via the Monte Carlo analysis were also weighted by a prior third party market transaction. The prior third party market transaction
was provided a weighting of 10.0% in the fair value analysis. Of the $27,000,000 in principal amount of
Debentures sold in December 2014, $22,138,000 of the initial proceeds was allocated to the Debentures. The required redemption
contingent upon the real estate sale was determined to be an embedded derivative not clearly and closely related to the borrowing.
As such, it was bifurcated and treated as a derivative liability, recorded initially at its fair value of $150,000, leaving an
allocation to the host debt of $21,988,000. The difference between the initial amount allocated to the borrowing and the face value
of the Debentures is being amortized over the term of the Debentures using the effective interest method. Debt issuance costs totaling
$1,931,105 are also being amortized over the term of the Debentures using the effective interest method. In addition, the reduction
in the conversion price of the Debentures as of September 30, 2015 resulted in a beneficial conversion feature of $871,862, which
was recognized as additional debt discount and an increase to additional paid-in capital. </t>
  </si>
  <si>
    <t>NOTE 8 - WARRANTS</t>
  </si>
  <si>
    <t xml:space="preserve">NOTE 8 - WARRANTS The following table summarizes the total
warrants outstanding at March 31, 2017:
Issue Date Exercise Price Per Share Expiration Date Outstanding as
of June 30, 2016 New Issuances Expired Outstanding as
of March 31, 2017
Underwriter warrants May 2012 $ 6.88 Feb 2017 50,000 - (50,000) -
Warrants Dec 2014 $ 4.53 Jun 2020 2,699,999 - - 2,699,999
2,749,999 - (50,000) 2,699,999 The following table summarizes the total warrants
outstanding at June 30, 2016:
Issue Date Exercise Price Per Share Expiration Date Outstanding as
of June 30, 2015 New Issuances Expired Outstanding as
of June 30, 2016
Underwriter warrants May 2012 $ 6.88 Feb 2017 50,000 - - 50,000
Warrants Dec 2014 $ 4.53 Jun 2020 2,699,999 - - 2,699,999
2,749,999 - - 2,749,999 The warrants issued in December 2014 are subject
to down-round price protection. See Note 7 under the heading "Warrants" for further discussion. </t>
  </si>
  <si>
    <t>NOTE 9 - FOREIGN CURRENCY CONTRACTS</t>
  </si>
  <si>
    <t>Note 9 - Foreign Currency Contracts</t>
  </si>
  <si>
    <t xml:space="preserve">NOTE 9 - FOREIGN CURRENCY
CONTRACTS The Company's subsidiary, SGI,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9,244,230 at
March 31, 2017 and their maturities range from April to August 2017. The Company records an asset or liability
on the consolidated balance sheet for the fair value of the foreign currency forward contracts. The foreign currency contract assets
totaled $173,192 at March 31, 2017 compared to foreign currency contract assets of $49,808 at June 30, 2016. The Company recorded
a gain on foreign exchange contracts of $360,216 and $110,346, which is reflected in cost of revenue for the three months ended
March 31, 2017 and 2016, respectively. The Company recorded a loss on foreign exchange contracts of $212,859 and $275,123, which
is reflected in cost of revenue for the nine months ended March 31, 2017 and 2016, respectively. </t>
  </si>
  <si>
    <t>NOTE 10 - COMMITMENTS AND CONTINGENCIES</t>
  </si>
  <si>
    <t xml:space="preserve">NOTE 10 - COMMITMENTS AND CONTINGENCIES
Commitments In the DuPont Pioneer Acquisition, DuPont
Pioneer retained ownership of its GMO (genetically modified) alfalfa germplasm and related intellectual property assets, as well
as the right to develop new GMO-traited alfalfa germplasm. The retained GMO germplasm assets incorporate certain GMO traits that
are licensed to DuPont Pioneer from third parties (the "Third Party GMO Traits"). Pursuant to the terms of the Asset Purchase
and Sale Agreement for the DuPont Pioneer Acquisition, if required third party consents are received prior to November 30, 2017
and subject to the satisfaction of certain other conditions specified in the Asset Purchase and Sale Agreement, either the Company
or DuPont Pioneer has the right to enter into (and require the other party to enter into) on December 29, 2017 (or such earlier
date as the parties agree) a proposed form of asset purchase and sale agreement, as the same may be updated in accordance with
the terms of the Asset Purchase and Sale Agreement, pursuant to which Company would acquire additional GMO germplasm varieties
and other related assets from DuPont Pioneer for a purchase price of $7,000,000. Contingencies Based on information currently available,
management is not aware of any matters that would have a material adverse effect on the Company's financial condition, results
of operations or cash flows. </t>
  </si>
  <si>
    <t>NOTE 11 - RELATED PARTY TRANSACTIONS</t>
  </si>
  <si>
    <t xml:space="preserve">NOTE 11 - RELATED PARTY TRANSACTIONS
Glen D. Bornt, a member of the Company's
Board of Directors, is the founder and President of Imperial Valley Milling Co. ("IVM"). He is its majority shareholder
and a member of its Board of Directors. Fred Fabre, the Company's Vice President of Sales and Marketing, is a minority shareholder
of IVM. IVM had a 15-year supply agreement with IVS,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must be offered and sold to the Company, and the Company has the exclusive option to purchase all or any
portion of IVM's seed production. The Company paid $8,232,216 to IVM during the nine months ended March 31, 2017. Amounts due
to IVM totaled $77,599 and $396,027 at March 31, 2017 and June 30, 2016, respectively. </t>
  </si>
  <si>
    <t>NOTE 12 - EQUITY-BASED COMPENSATION</t>
  </si>
  <si>
    <t xml:space="preserve">NOTE 12 - EQUITY-BASED COMPENSATION
2009 Equity Incentive Plan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Weighted average assumptions used in the Black-Scholes-Merton
model are set forth below:
March 31, June 30,
2017 2016
Risk free rate 1.2% - 1.9% 1.5% - 1.6%
Dividend yield 0% 0%
Volatility 39.2% - 51.6% 50.4% - 50.8%
Average forfeiture assumptions 2.4% 6.1% During the nine months ended March 31, 2017,
the Company granted 80,610 options to its directors and officers at exercise prices ranging from $4.75 - $4.86. These options vest
in periods ranging from one year annually to quarterly over three years and expire ten years from the date of grant. A summary of stock option activity for the
nine months ended March 31, 2017 and year ended June 30, 2016 is presented below:
Weighted -
Weighted - Average
Average Remaining Aggregate
Number Exercise Price Contractual Intrinsic
Outstanding Per Share Life (Years) Value
Outstanding at June 30, 2015 901,697 $ 5.33 4.1 $ 392,850
Granted 203,500 4.56 9.7 -
Exercised (14,582) 3.95 - -
Canceled/forfeited/expired (69,197) 6.08 - -
Outstanding at June 30, 2016 1,021,418 5.14 4.2 142,381
Granted 80,610 4.81 - -
Exercised (232,000) 4.20 - -
Canceled/forfeited/expired (29,500) 5.95 - -
Outstanding at March 31, 2017 840,528 5.34 4.7 293,619
Options vested and exercisable at March 31, 2017 650,694 5.57 4.2 218,448
Options vested and expected to vest as of March 31, 2017 840,180 $ 5.34 4.7 $ 293,493 The weighted average grant date fair value
of options granted and outstanding at March 31, 2017 was $1.45. At March 31, 2017, the Company had $298,860 of unrecognized stock
compensation expense, net of estimated forfeitures, related to the options under the 2009 Plan, which will be recognized over the
weighted average remaining service period of 1.4 years. The Company settles employee stock option exercises with newly issued shares
of common stock. On July 15, 2015, the Company issued 88,333
restricted stock units to certain members of the executive management team. The restricted stock units have varying vesting periods
whereby 13,250 restricted stock units vest on October 1, 2015 and the remaining 75,083 restricted stock units vest quarterly in
equal installments over a three-year period, commencing on July 1, 2015. The fair value of the award was $420,465 and was based
on the closing stock price on the date of grant. On December 11, 2015, the Company issued 28,059
restricted stock units to certain members of the executive management team and other employees. The restricted stock units have
varying vesting periods whereby 500 restricted stock units vest on December 11, 2015, 4,259 restricted stock units vest in quarterly
installments over a one-year period, and the remaining 23,300 restricted stock units vest annually in equal installments over a
three-year period. The fair value of the award was $119,251 and was based on the closing stock price on the date of grant. On March 18, 2016, the Company issued 3,000
restricted stock units. The restricted stock units have varying vesting periods whereby 1,000 restricted stock units vested on
March 18, 2016; and the remaining 2,000 restricted stock units vest annually in equal installments over a three-year period. The
fair value of the award was $12,180 and was based on the closing stock price on the date of grant. During the nine months ended March 31, 2017,
the Company issued 76,085 restricted stock units to its directors, certain members of the executive management team, and other
employees. The restricted stock units have varying vesting periods ranging from immediate vesting to annual installments over a
three-year period. The fair value of the awards totaled $369,531 and was based on the closing stock price on the date of grants. The Company recorded $239,579 and $192,719
of stock-based compensation expense associated with grants of restricted stock units during the three months ended March 31, 2017
and 2016, respectively. The Company recorded $674,076 and $586,564 of stock-based compensation expense associated with grants of
restricted stock units during the nine months ended March 31, 2017 and 2016, respectively. A summary of activity related to non-vested
restricted stock units is presented below:
Nine Months Ended March 31, 2017
Weighted -
Number of Weighted - Average
Nonvested Average Remaining
Restricted Grant Date Contractual
Stock Units Fair Value Life (Years)
Beginning nonvested restricted units outstanding 170,879 $ 7.51 1.5
Granted 76,085 4.86 1.7
Vested (79,700) 7.75 -
Forfeited - - -
Ending nonvested restricted units outstanding 167,264 $ 6.19 1.1 At March 31, 2017, the Company had $777,295
of unrecognized stock compensation expense related to the restricted stock units, which will be recognized over the weighted average
remaining service period of 1.1 years. At March 31, 2017, there were 705,914 shares
available under the 2009 Plan for future grants and awards. Stock-based compensation expense recorded
for stock options, restricted stock grants and restricted stock units for the three months ended March 31, 2017 and 2016, totaled
$306,800 and $289,314, respectively. Stock- based compensation expense recorded for stock options, restricted stock grants and
restricted stock units for the nine months ended March 31, 2017 and 2016, totaled $885,459 and $917,489, respectively. </t>
  </si>
  <si>
    <t>NOTE 13 - NON-CASH ACTIVITIES FOR STATEMENTS OF CASH FLOWS</t>
  </si>
  <si>
    <t>Supplemental Cash Flow Elements [Abstract]</t>
  </si>
  <si>
    <t xml:space="preserve">NOTE 13 - NON-CASH ACTIVITIES
FOR STATEMENTS OF CASH FLOWS The below table represents supplemental information
to the Company's consolidated statements of cash flows for non-cash activities during the nine months ended March 31, 2017 and
2016, respectively.
Nine Months Ended
March 31,
2017 2016
Issuance of common stock upon conversion of principal and interest of convertible debentures $ 3,168,342 $ - </t>
  </si>
  <si>
    <t>Summary of Significant Accounting Policies (Policies)</t>
  </si>
  <si>
    <t>Principles of Consolidation</t>
  </si>
  <si>
    <t xml:space="preserve">Basis of Presentation and Principles of Consolidation The Company maintains its accounting records
on an accrual basis in accordance with accounting principles generally accepted in the United States of America ("GAAP"). The consolidated financial statements include
the accounts of Seed Holding, LLC and its other wholly-owned subsidiaries, S&amp;W Australia, which owns 100% of SGI, and Stevia
California, LLC. All significant intercompany balances and transactions have been eliminated. </t>
  </si>
  <si>
    <t>Unaudited Interim Financial Information</t>
  </si>
  <si>
    <t xml:space="preserve">Unaudited Interim Financial Information
The Company has prepared the accompanying
consolidated financial statements pursuant to the rules and regulations of the Securities and Exchange Commission ("SEC")
for interim financial reporting. These consolidated financial statements are unaudited and, in the Company's opinion, include
all adjustments, consisting of normal recurring adjustments and accruals, necessary for a fair presentation of the Company's consolidated
balance sheets, statements of operations, comprehensive income (loss), cash flows and stockholders' equity for the periods presented.
Operating results for the periods presented are not necessarily indicative of the results to be expected for the full year ending
June 30, 2017. Certain information and disclosures normally included in financial statements prepared in accordance with accounting
principles generally accepted in the United States of America have been omitted in accordance with the rules and regulations of
the SEC. These consolidated financial statements should be read in conjunction with the audited consolidated financial statements
and accompanying notes included in the Company's Annual Report on Form 10-K for the year ended June 30, 2016, as filed with the
SEC. </t>
  </si>
  <si>
    <t>Use of Estimates</t>
  </si>
  <si>
    <t xml:space="preserve">Use of Estimates The preparation of financial statements in
conformity with accounting principles generally accepted in the United States of America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inventory valuation, asset impairments, provisions for income taxes, grower
accruals (an estimate of amounts payable to farmers who grow seed for the Company), contingent consideration, derivative liabilities,
contingencies and litigation. Significant estimates and assumptions are also used to establish the fair value and useful lives
of depreciable tangible and certain intangible assets, goodwill as well as valuing stock-based compensation. Actual results may
differ from those estimates and assumptions, and such results may affect income, financial position or cash flows. </t>
  </si>
  <si>
    <t>Certain Risks and Concentrations</t>
  </si>
  <si>
    <t xml:space="preserve">Certain Risks and Concentrations The Company's revenue is principally derived
from the sale of alfalfa seed, the market for which is highly competitive. The Company depends on a core group of significant customers.
One customer accounted for 77% and 65% of its revenue for the three months ended March 31, 2017 and 2016, respectively. One customer
accounted for 59% and 50% of its revenue for the nine months ended March 31, 2017 and 2016, respectively. Two customers accounted for 56% of the Company's
accounts receivable at March 31, 2017. One customer accounted for 35% of the Company's accounts receivable at June 30, 2016. In addition, the Company sells a substantial
portion of its products to international customers. Sales direct to international customers represented 20% and 34% of revenue
during the three months ended March 31, 2017 and 2016, respectively. Sales direct to international customers represented 36% and
44% of revenue during the nine months ended March 31, 2017 and 2016, respectively. The net book value of fixed assets located outside
the United States was 18% and 17% of total assets at March 31, 2017 and June 30, 2016, respectively. Cash balances located outside
of the United States may not be insured and totaled $331,687 and $1,923,290 at March 31, 2017 and June 30, 2016, respectively. The following table shows revenue from external
sources by destination country:
Three Months Ended March 31, Nine Months Ended March 31,
2017 2016 2017 2016
United States $ 16,850,655 80% $ 16,596,810 66% $ 36,633,044 64% $ 34,092,324 56%
Saudi Arabia 1,051,593 5% 3,821,011 15% 6,273,365 11% 13,452,368 22%
China 790,486 4% 211,967 1% 889,834 2% 431,288 1%
Mexico 549,420 3% 743,617 3% 4,294,447 7% 3,830,117 6%
Argentina 316,046 2% 704,059 3% 2,881,050 5% 2,272,120 4%
Egypt 394,560 2% 502,250 2% 677,520 1% 502,090 1%
Peru 297,438 1% 363,297 1% 821,213 1% 1,529,304 2%
Other 762,045 3% 2,070,768 9% 5,017,087 9% 5,300,337 8%
Total $ 21,012,243 100% $ 25,013,779 100% $ 57,487,560 100% $ 61,409,948 100% </t>
  </si>
  <si>
    <t>International Operations</t>
  </si>
  <si>
    <t xml:space="preserve">International Operations The Company translates its foreign operations'
asset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Gains or losses from foreign currency transactions are included in the consolidated statement of operations. </t>
  </si>
  <si>
    <t>Revenue Recognition</t>
  </si>
  <si>
    <t xml:space="preserve">Revenue Recognition The Company derives its revenue primarily
from sale of seed and other crops and milling services. Revenue from seed and other crop sales is recognized when risk and title
to the product is transferred to the customer. No customer has a right of return. The Company recognizes revenue from milling
services according to the terms of the sales agreements and when delivery has occurred, performance is complete, and pricing is
fixed or determinable at the time of sale. Additional conditions for recognition of revenue
for all sales include the requirements that the collection of sales proceeds must be reasonably assured based on historical experience
and current market conditions, the sales price is fixed and determinable and that there must be no further performance obligations
under the sale. </t>
  </si>
  <si>
    <t>Cost of Revenue</t>
  </si>
  <si>
    <t xml:space="preserve">Cost of Revenue The Company records purchasing and receiving
costs, inspection costs and warehousing costs in cost of revenue. When the Company is required to pay for outward freight and/or
the costs incurred to deliver products to its customers, the costs are included in cost of revenue. </t>
  </si>
  <si>
    <t>Cash and Equivalents</t>
  </si>
  <si>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si>
  <si>
    <t>Accounts Receivable</t>
  </si>
  <si>
    <t xml:space="preserve">Accounts Receivable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177,295 at March 31, 2017 and June 30, 2016. </t>
  </si>
  <si>
    <t xml:space="preserve">Inventories Inventories consist of alfalfa seed and packaging
materials. Inventories are stated at the lower of cost
or market, and an inventory reserve permanently reduces the cost basis of inventory. Inventories are valued as follows: Actual
cost is used to value raw materials such as packaging materials, as well as goods in process. Costs for substantially all finished
goods, which include the cost of carryover crops from the previous year, are valued at actual cost. Actual cost for finished goods
includes plant conditioning and packaging costs, direct labor and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The Company's subsidiary, SGI, does not fix
the final price for seed payable to its growers until the completion of a given year's sales cycle pursuant to its standard contract
production agreement. SGI records an estimated unit price; accordingly, inventory, cost of revenue and gross profits are based
upon management's best estimate of the final purchase price to growers. Inventory is periodically reviewed to determine
if it is marketable, obsolete or impaired. A reserve is recorded against inventory that is determined to be obsolete or impaired
at the time the impairment is identified. Because the germination rate, and therefore the quality, of alfalfa seed improves over
the first year of proper storage, inventory obsolescence for alfalfa seed is not a material concern. The Company sells its inventory
to distributors, dealers and directly to growers. Components of inventory are:
March 31, June 30,
2017 2016
Raw materials and supplies $ 224,805 $ 241,268
Work in progress and growing crops 6,322,371 3,120,485
Finished goods 31,505,072 18,484,377
$ 38,052,248 $ 21,846,130 </t>
  </si>
  <si>
    <t>Property, Plant and Equipment</t>
  </si>
  <si>
    <t xml:space="preserve">Property, Plant and Equipment Property, plant and equipment is depreciated
using the straight-line method over the estimated useful life of the asset - periods of 7-28 years for buildings, 3-20 years for
machinery and equipment, and 3-5 years for vehicles. </t>
  </si>
  <si>
    <t>Intangible Assets</t>
  </si>
  <si>
    <t xml:space="preserve">Intangible Assets Intangible assets acquired in business acquisitions
are reported at their initial fair value less accumulated amortization. Intangible assets are amortized using the straight-line
method over the estimated useful life of the asset. Periods of 10-30 years for technology/IP/germplasm, 10-20 years for customer
relationships and trade names and 2-20 for other intangible assets. The weighted average estimated useful lives are 24 years for
technology/IP/germplasm, 18 years for customer relationships and trade names and 19 years for other intangible assets. </t>
  </si>
  <si>
    <t xml:space="preserve">Goodwill Goodwill originated from acquisitions of
Imperial Valley Seeds, Inc. ("IVS") and SGI during the fiscal year 2013, the acquisition of the alfalfa business from
DuPont Pioneer in fiscal year 2015 and the acquisition of assets of SV Genetics in May 2016. Goodwill is assessed at least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goodwill impairment test is used to identify
potential impairment by comparing the fair value of a reporting unit with its carrying amount, including goodwill. The Company
uses a discounted cash flow methodology to estimate the fair value of a reporting unit. A discounted cash flow analysis requires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porting unit.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t>
  </si>
  <si>
    <t>Equity Method Investments</t>
  </si>
  <si>
    <t xml:space="preserve">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statements of operations; however, the Company's share
of the earnings or losses of the investee company is reflected in the caption ``Loss on equity method investment'' in the consolidated
statements of operations. The Company's carrying value in an equity method investee company is included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Loss on equity method investment totaled $95,591
and $28,916 for the three months ended March 31, 2017 and 2016, respectively. Loss on equity method investment totaled $144,841
and $252,619 for the nine months ended March 31, 2017 and 2016, respectively. This represents the Company's 50% share of losses
incurred by the joint corporation (S&amp;W Semillas S.A.) in Argentina during the two periods. </t>
  </si>
  <si>
    <t>Cost Method Investments</t>
  </si>
  <si>
    <t xml:space="preserve">Cost Method Investments 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However, impairment charges are recognized in the consolidated statement of operations. If circumstances
suggest that the value of the investee company has subsequently recovered, such recovery is not recorded. </t>
  </si>
  <si>
    <t>Research and Development Costs</t>
  </si>
  <si>
    <t xml:space="preserve">Research and Development Costs The Company is engaged in ongoing research
and development ("R&amp;D") of proprietary seed and stevia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si>
  <si>
    <t>Income Taxes</t>
  </si>
  <si>
    <t xml:space="preserve">Income Taxes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
  </si>
  <si>
    <t>Net Income (Loss) Per Common Share Data</t>
  </si>
  <si>
    <t xml:space="preserve">Net Income (Loss) Per Common Share Data
Basic net income (loss) per common share ("EPS"),
is calculated by dividing net income (loss) by the weighted average number of common shares outstanding during the period. Diluted EPS is calculated by adjusting both
the numerator (net income (loss)) and the denominator (weighted-average number of shares outstanding) for the dilutive effects
of potentially dilutive securities, including options, restricted stock awards, convertible debt and common stock warrants.
The
if-converted method is used for convertible debt. Under the if-converted method, interest expense recognized in the period
on the convertible debt is added to net income, and the number of shares that would be obtained upon conversion is added to the
denominator.
The
treasury stock method is used for common stock warrants, stock options, and restricted stock awards. Under this method,
consideration that would be received upon exercise (as well as remaining compensation cost to be recognized for awards not yet
vested) is assumed to be used repurchase shares of stock in the market, with net number of shares assumed to be issued added to
the denominator. In addition, the numerator is adjusted to exclude the changes in the fair value of the warrants that are
classified as a liability for GAAP, but will be settled in shares. The calculation of Basic and Diluted EPS is
shown in the table below. Classes of securities identified in the table with no adjustments in the calculation of Diluted
EPS were determined to be antidilutive for the applicable periods.
Three Months Ended Nine Months Ended
March 31, March 31,
2017 2016 2017 2016
Numerator:
Net income (loss) $ 1,327,240 $ 567,873 $ (730,961) $ 55,426
Numerator for basis EPS 1,327,240 567,873 (730,961) 55,426
Effect of dilutive securities:
Convertible debt - - - -
Warrants (1,009,901) - (841,400) -
(1,009,901) - (841,400) -
Numerator for diluted EPS $ 317,339 $ 567,873 $ (1,572,361) $ 55,426
Denominator:
Denominator for basic EPS -
weighted-average shares 17,963,598 15,420,308 17,630,906 14,278,107
Effect of dilutive securities:
Employee stock stock options - - - -
Employee restricted stock units - - - -
Convertible debt - - - -
Warrants 15,579 - 87,337 -
Dilutive potential common shares 15,579 - 87,337 -
Denominator for diluted EPS -
adjusted weighted average shares
and assumed conversions 17,979,177 15,420,308 17,718,243 14,278,107
Basic EPS $ 0.07 $ 0.04 $ (0.04) $ 0.00
Diluted EPS $ 0.02 $ 0.04 $ (0.09) $ 0.00 </t>
  </si>
  <si>
    <t>Impairment of Long-lived Assets</t>
  </si>
  <si>
    <t xml:space="preserve">Impairment of Long-Lived Assets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t>
  </si>
  <si>
    <t>Foreign Exchange Contracts</t>
  </si>
  <si>
    <t xml:space="preserve">Derivative Financial Instruments Foreign Exchange Contracts The Company's subsidiary, SGI, is exposed
to foreign currency exchange rate fluctuations in the normal course of its business, which the Company at times manages through
the use of foreign currency forward contracts. The Company has entered into certain derivative
financial instruments (specifically foreign currency forward contracts),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re not designated as hedging instruments under ASC 815; accordingly, changes in the fair value are recorded in current
period earnings. </t>
  </si>
  <si>
    <t>Derivative Liabilities</t>
  </si>
  <si>
    <t xml:space="preserve">Derivative Financial Instruments Derivative Liabilities The Company reviews the terms of the common
stock, warrants and convertible debt it issues to determine whether there are embedded derivative instruments, including embedded
conversion options and redemption options, which are required to be bifurcated and accounted for separately as derivative financial
instruments. </t>
  </si>
  <si>
    <t>Fair Values of Financial Instruments</t>
  </si>
  <si>
    <t xml:space="preserve">Fair Value of Financial Instruments The Company discloses assets and liabilities
that are recognized and measured at fair value, presented in a three-tier fair value hierarchy,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assets acquired and liabilities assumed
in the DuPont Pioneer Acquisition were valued at fair value on a non-recurring basis as of December 31, 2014. The assets acquired
and liabilities assumed in the SV Genetics Acquisition were valued at fair value on a non-recurring basis as of May 26, 2016.
No assets or liabilities were valued at fair value on a non-recurring basis as of March 31, 2017 or June 30, 2016. The carrying value of cash and cash equivalents,
accounts payable, short-term and all long-term borrowings other than the convertible debenture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At March 31, 2017, the fair value and carrying value of the convertible
debentures was zero. At June 30, 2016, the fair value and carrying value of the convertible debentures was $7,829,671 and $6,840,608
respectively. The fair value was calculated using a discounted cash flow model and utilized a 10% discount rate that is commensurate
with market rates given the remaining term, principal repayment schedule and outstanding balance. The convertible debentures are
categorized as Level 3 in the fair value hierarchy. The Company used a discounted cash flows approach to measure the fair value
using Level 3 inputs. Assets and liabilities that are recognized
and measured at fair value on a recurring basis are categorized as follows:
Fair Value Measurements as of March 31, 2017 Using:
Level 1 Level 2 Level 3
Foreign exchange contract asset $ - $ 173,192 $ -
Contingent consideration obligations - - 2,346,091
Derivative warrant liabilities - - 3,512,700
Total $ - $ 173,192 $ 5,858,791
Fair Value Measurements as of June 30, 2016 Using:
Level 1 Level 2 Level 3
Foreign exchange contract asset $ - $ 49,808 $ -
Contingent consideration obligations - - 2,268,416
Derivative warrant liabilities - - 4,354,100
Total $ - $ 49,808 $ 6,622,516 There were no transfers in or out of Level
3 during the three and nine months ended March 31, 2017 and 2016. </t>
  </si>
  <si>
    <t>Reclassifications</t>
  </si>
  <si>
    <t xml:space="preserve">Reclassifications Certain reclassifications have been made
to prior period amounts to conform to current period presentation. The reclassifications had no effect on net income (loss), cash
flows or stockholders' equity. </t>
  </si>
  <si>
    <t>Recent Accounting Pronouncements</t>
  </si>
  <si>
    <t>Recently Issued Accounting Pronouncements In January 2017, the FASB issued Accounting
Standards Update No. 2017-04, Simplifying the Test for Goodwill Impairment ("ASU 2017-04") In August 2016, the FASB issued Accounting
Standards Update No. 2016-15, Classification of Certain Cash Receipts and Cash Payments ("ASU 2016-15") In March 2016, the FASB issued Accounting
Standards Update No. 2016-09, Improvements to Employee Share-Based Payment Accounting In February 2016, the FASB issued Accounting
Standards Update No. 2016-02: Leases In May 2014, the FASB issued Accounting Standards
Update No. 2014-09, Revenue from Contracts with Customers Revenue from Contracts with Customers: Deferral of the Effective Date</t>
  </si>
  <si>
    <t>Stock-Based Compensation</t>
  </si>
  <si>
    <t xml:space="preserve">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and
the volatility of the Company's common stock to estimate the fair value of employee options grants. </t>
  </si>
  <si>
    <t>Summary of Significant Accounting Policies (Certain Risks and Concentrations) (Tables)</t>
  </si>
  <si>
    <t>Summary Of Significant Accounting Policies Certain Risks And Concentrations Tables</t>
  </si>
  <si>
    <t>Schedule of Revenue from External Customers Attributed to Foreign Countries by Geographic Area</t>
  </si>
  <si>
    <t xml:space="preserve">The following table shows revenue from external
sources by destination country:
Three Months Ended March 31, Nine Months Ended March 31,
2017 2016 2017 2016
United States $ 16,850,655 80% $ 16,596,810 66% $ 36,633,044 64% $ 34,092,324 56%
Saudi Arabia 1,051,593 5% 3,821,011 15% 6,273,365 11% 13,452,368 22%
China 790,486 4% 211,967 1% 889,834 2% 431,288 1%
Mexico 549,420 3% 743,617 3% 4,294,447 7% 3,830,117 6%
Argentina 316,046 2% 704,059 3% 2,881,050 5% 2,272,120 4%
Egypt 394,560 2% 502,250 2% 677,520 1% 502,090 1%
Peru 297,438 1% 363,297 1% 821,213 1% 1,529,304 2%
Other 762,045 3% 2,070,768 9% 5,017,087 9% 5,300,337 8%
Total $ 21,012,243 100% $ 25,013,779 100% $ 57,487,560 100% $ 61,409,948 100% </t>
  </si>
  <si>
    <t>Summary of Significant Accounting Policies (Inventories) (Tables)</t>
  </si>
  <si>
    <t>Summary Of Significant Accounting Policies Inventories Tables</t>
  </si>
  <si>
    <t>Inventories (Tables)</t>
  </si>
  <si>
    <t xml:space="preserve">Components of inventory are:
March 31, June 30,
2017 2016
Raw materials and supplies $ 224,805 $ 241,268
Work in progress and growing crops 6,322,371 3,120,485
Finished goods 31,505,072 18,484,377
$ 38,052,248 $ 21,846,130 </t>
  </si>
  <si>
    <t>Summary of Significant Accounting Policies (Net Income (Loss) Per Common Share Data) (Tables)</t>
  </si>
  <si>
    <t>Summary Of Significant Accounting Policies Net Income Loss Per Common Share Data Tables</t>
  </si>
  <si>
    <t>Net Income (Loss) Per Common Share Data (Tables)</t>
  </si>
  <si>
    <t xml:space="preserve">The calculation of Basic and Diluted EPS is
shown in the table below. Classes of securities identified in the table with no adjustments in the calculation of Diluted
EPS were determined to be antidilutive for the applicable periods.
Three Months Ended Nine Months Ended
March 31, March 31,
2017 2016 2017 2016
Numerator:
Net income (loss) $ 1,327,240 $ 567,873 $ (730,961) $ 55,426
Numerator for basis EPS 1,327,240 567,873 (730,961) 55,426
Effect of dilutive securities:
Convertible debt - - - -
Warrants (1,009,901) - (841,400) -
(1,009,901) - (841,400) -
Numerator for diluted EPS $ 317,339 $ 567,873 $ (1,572,361) $ 55,426
Denominator:
Denominator for basic EPS -
weighted-average shares 17,963,598 15,420,308 17,630,906 14,278,107
Effect of dilutive securities:
Employee stock stock options - - - -
Employee restricted stock units - - - -
Convertible debt - - - -
Warrants 15,579 - 87,337 -
Dilutive potential common shares 15,579 - 87,337 -
Denominator for diluted EPS -
adjusted weighted average shares
and assumed conversions 17,979,177 15,420,308 17,718,243 14,278,107
Basic EPS $ 0.07 $ 0.04 $ (0.04) $ 0.00
Diluted EPS $ 0.02 $ 0.04 $ (0.09) $ 0.00 </t>
  </si>
  <si>
    <t>Summary of Significant Accounting Policies (Fair Value Measurement) (Tables)</t>
  </si>
  <si>
    <t>Summary Of Significant Accounting Policies Fair Value Measurement Tables</t>
  </si>
  <si>
    <t>Fair Value of Financial Instrumements (Tables)</t>
  </si>
  <si>
    <t xml:space="preserve">Assets and liabilities that are recognized
and measured at fair value on a recurring basis are categorized as follows:
Fair Value Measurements as of March 31, 2017 Using:
Level 1 Level 2 Level 3
Foreign exchange contract asset $ - $ 173,192 $ -
Contingent consideration obligations - - 2,346,091
Derivative warrant liabilities - - 3,512,700
Total $ - $ 173,192 $ 5,858,791
Fair Value Measurements as of June 30, 2016 Using:
Level 1 Level 2 Level 3
Foreign exchange contract asset $ - $ 49,808 $ -
Contingent consideration obligations - - 2,268,416
Derivative warrant liabilities - - 4,354,100
Total $ - $ 49,808 $ 6,622,516 </t>
  </si>
  <si>
    <t>Business Combination (Tables)</t>
  </si>
  <si>
    <t>Business Combination Tables</t>
  </si>
  <si>
    <t>Purchase price allocation</t>
  </si>
  <si>
    <t xml:space="preserve">The following table summarizes the estimated fair
values of the assets acquired and liabilities assumed at the acquisition date of May 26, 2016:
May 26, 2016
Accounts receivable $ 37,888
Inventory 150,000
Liabilities assumed (16,901)
Property, plant and equipment 45,273
Technology/IP - germplasm 479,000
Technology/IP - seed varieties 57,000
Customer relationships 462,000
Trade name 45,000
Non-compete agreements 30,000
Goodwill 796,064
Total acquisition cost allocated $ 2,085,324 </t>
  </si>
  <si>
    <t>Purchase price components of business combination</t>
  </si>
  <si>
    <t xml:space="preserve">The acquisition-date fair value of the consideration
transferred consisted of the following:
May 26, 2016
Cash $ 1,000,000
Restricted stock consideration 950,000
Contingent earn-out 135,324
$ 2,085,324 </t>
  </si>
  <si>
    <t>Useful lives of acquired intangibles in business combination</t>
  </si>
  <si>
    <t xml:space="preserve">The values and useful lives of the acquired
SV Genetics intangibles are as follows:
Estimated Useful Life (Years) Estimated Fair Value
Technology/IP - germplasm 25 $ 479,000
Technology/IP - seed varieties 15 57,000
Customer relationships 10 462,000
Trade name 10 45,000
Non-compete agreements 5 30,000
Total identifiable intangible assets $ 1,073,000 </t>
  </si>
  <si>
    <t>Goodwill and Intangible Assets (Tables)</t>
  </si>
  <si>
    <t>Goodwill And Intangible Assets Tables</t>
  </si>
  <si>
    <t xml:space="preserve">The following table summarizes the activity
of goodwill for the nine months ended March 31, 2017 and the year ended June 30, 2016, respectively.
Balance at Foreign Currency Balance at
July 1, 2016 Additions Translation March 31, 2017
Goodwill $ 10,292,265 $ - $ - $ 10,292,265
Balance at Foreign Currency Balance at
July 1, 2015 Additions Translation June 30, 2016
Goodwill $ 9,630,279 $ 796,064 $ (134,078) $ 10,292,265 </t>
  </si>
  <si>
    <t>Carrying values of intangible assets (Tables)</t>
  </si>
  <si>
    <t xml:space="preserve">Intangible assets consist of the following:
Balance at Foreign Currency Balance at
July
1, 2016 Additions Amortization Translation March
31, 2017
Trade name $ 1,328,786 $ - $ (63,360) $ - $ 1,265,426
Customer relationships 1,359,371 - (75,906) - 1,283,465
Non-compete 198,999 - (72,723) - 126,276
GI customer list 85,967 - (5,373) - 80,594
Supply agreement 1,229,047 - (56,724) - 1,172,323
Distribution agreement 7,113,253 - (288,375) - 6,824,878
Production agreement 335,002 - (167,499) - 167,503
Grower relationships 1,964,024 - (79,056) - 1,884,968
Intellectual property 22,870,760 - (858,916) - 22,011,844
Internal use software 521,593 118,122 - - 639,715
$ 37,006,802 $ 118,122 $ (1,667,932) $ - $ 35,456,992
Balance at Foreign Currency Balance at
July
1, 2015 Additions Amortization Translation June
30, 2016
Trade name $ 1,377,840 $ 45,000 $ (82,208) $ (11,846) $ 1,328,786
Customer relationships 968,619 462,000 (60,314) (10,934) 1,359,371
Non-compete 301,354 30,000 (125,815) (6,540) 198,999
GI customer list 93,131 - (7,164) - 85,967
Supply agreement 1,304,679 - (75,632) - 1,229,047
Distribution agreement 7,497,750 - (384,497) - 7,113,253
Production agreement 558,334 - (223,332) - 335,002
Grower relationships 2,183,485 - (120,481) (98,980) 1,964,024
Intellectual property 23,719,724 536,000 (1,159,656) (225,308) 22,870,760
Internal use software 162,417 359,176 - - 521,593
$ 38,167,333 $ 1,432,176 $ (2,239,099) $ (353,608) $ 37,006,802 </t>
  </si>
  <si>
    <t>Finite-lived intangible assets - future amortization expense</t>
  </si>
  <si>
    <t xml:space="preserve">Estimated aggregate remaining amortization
is as follows:
2017 2018 2019 2020 2021 Thereafter
Amortization expense $ 555,977 $ 2,054,597 $ 1,909,612 $ 1,909,612 $ 1,909,612 $ 27,117,582 </t>
  </si>
  <si>
    <t>Property, Plant and Equipment (Tables)</t>
  </si>
  <si>
    <t>Property Plant And Equipment Tables</t>
  </si>
  <si>
    <t>Components of Property, Plant and Equipment</t>
  </si>
  <si>
    <t xml:space="preserve">Components of property, plant and equipment
were as follows:
March 31, June 30,
2017 2016
Land and improvements $ 3,091,558 $ 2,908,501
Buildings and improvements 6,391,988 6,192,522
Machinery and equipment 5,156,871 4,781,586
Vehicles 1,080,354 1,080,354
Construction in progress 1,149,349 256,935
Total property, plant and equipment 16,870,120 15,219,898
Less: accumulated depreciation (3,404,315) (2,619,792)
Property, plant and equipment, net $ 13,465,805 $ 12,600,106 </t>
  </si>
  <si>
    <t>Debt (Tables)</t>
  </si>
  <si>
    <t>Debt Tables</t>
  </si>
  <si>
    <t>Debt Components</t>
  </si>
  <si>
    <t xml:space="preserve">Total debt outstanding, excluding convertible
debt addressed in Note 7, are presented on the consolidated balance sheet as follows:
March 31, June 30,
2017 2016
Working capital lines of credit
KeyBank $ 28,975,875 $ 12,308,828
National Australia Bank Limited 7,190,622 4,378,645
Total working capital lines of credit 36,166,497 16,687,473
Current portion of long-term debt
Keith facility (building loan) - National Australia Bank Limited - 37,205
Keith facility (machinery &amp; equipment loans) - National Australia Bank Limited 161,411 137,889
Unsecured subordinate promissory note - related party 100,000 100,000
Promissory note - DuPont Pioneer 10,000,000 -
Total current portion 10,261,411 275,094
Long-term debt, less current portion
Keith facility (building loan) - National Australia Bank Limited 496,828 446,454
Keith facility (machinery &amp; equipment loans) - National Australia Bank Limited 543,586 567,879
Unsecured subordinate promissory note - related party - 100,000
Promissory note - DuPont Pioneer - 10,000,000
Total long-term portion 1,040,414 11,114,333
Total debt $ 11,301,825 $ 11,389,427 </t>
  </si>
  <si>
    <t>Schedule of Annual Maturities</t>
  </si>
  <si>
    <t xml:space="preserve">The annual maturities of short-term and long-term
debt, excluding convertible debt addressed in Note 7, are as follows:
Fiscal Year Amount
2017 $ 39,601
2018 10,263,438
2019 252,059
2020 277,018
2021 203,360
Thereafter 266,349
Total $ 11,301,825 </t>
  </si>
  <si>
    <t>Convertible Notes (Tables)</t>
  </si>
  <si>
    <t>Convertible Notes Tables</t>
  </si>
  <si>
    <t>Schedule of Convertible Notes</t>
  </si>
  <si>
    <t xml:space="preserve">Total convertible debt outstanding, excluding
debt addressed in Note 6, is presented on the consolidated balance sheet as follows:
March 31, 2017 June 30, 2016
Current portion of convertible debt, net
Senior secured convertible notes payable $ - $ 7,849,754
Debt discount - (1,009,146)
Total convertible debt, net $ - $ 6,840,608 </t>
  </si>
  <si>
    <t>Warrants (Warrants Outstanding) (Tables)</t>
  </si>
  <si>
    <t>Warrants Warrants Outstanding Tables</t>
  </si>
  <si>
    <t>Warrants Outstanding (Tables)</t>
  </si>
  <si>
    <t xml:space="preserve">The following table summarizes the total warrants
outstanding at March 31, 2017:
Issue Date Exercise Price Per Share Expiration Date Outstanding as
of June 30, 2016 New Issuances Expired Outstanding as
of March 31, 2017
Underwriter warrants May 2012 $ 6.88 Feb 2017 50,000 - (50,000) -
Warrants Dec 2014 $ 4.53 Jun 2020 2,699,999 - - 2,699,999
2,749,999 - (50,000) 2,699,999 The following table summarizes the total warrants
outstanding at June 30, 2016:
Issue Date Exercise Price Per Share Expiration Date Outstanding as
of June 30, 2015 New Issuances Expired Outstanding as
of June 30, 2016
Underwriter warrants May 2012 $ 6.88 Feb 2017 50,000 - - 50,000
Warrants Dec 2014 $ 4.53 Jun 2020 2,699,999 - - 2,699,999
2,749,999 - - 2,749,999 </t>
  </si>
  <si>
    <t>Equity-Based Compensation (Plan Activity) (Tables)</t>
  </si>
  <si>
    <t>Stock Options</t>
  </si>
  <si>
    <t>Schedule of Share-based Payment Award, Stock Options, Valuation Assumptions</t>
  </si>
  <si>
    <t xml:space="preserve">Weighted average assumptions used in the Black-Scholes-Merton
model are set forth below:
March 31, June 30,
2017 2016
Risk free rate 1.2% - 1.9% 1.5% - 1.6%
Dividend yield 0% 0%
Volatility 39.2% - 51.6% 50.4% - 50.8%
Average forfeiture assumptions 2.4% 6.1% </t>
  </si>
  <si>
    <t>Summary of Share-Based Compensation Arrangements By Share-Based Payment Award (Tables)</t>
  </si>
  <si>
    <t xml:space="preserve">A summary of stock option activity for the
nine months ended March 31, 2017 and year ended June 30, 2016 is presented below:
Weighted -
Weighted - Average
Average Remaining Aggregate
Number Exercise Price Contractual Intrinsic
Outstanding Per Share Life (Years) Value
Outstanding at June 30, 2015 901,697 $ 5.33 4.1 $ 392,850
Granted 203,500 4.56 9.7 -
Exercised (14,582) 3.95 - -
Canceled/forfeited/expired (69,197) 6.08 - -
Outstanding at June 30, 2016 1,021,418 5.14 4.2 142,381
Granted 80,610 4.81 - -
Exercised (232,000) 4.20 - -
Canceled/forfeited/expired (29,500) 5.95 - -
Outstanding at March 31, 2017 840,528 5.34 4.7 293,619
Options vested and exercisable at March 31, 2017 650,694 5.57 4.2 218,448
Options vested and expected to vest as of March 31, 2017 840,180 $ 5.34 4.7 $ 293,493 </t>
  </si>
  <si>
    <t>Nonvested restricted stock</t>
  </si>
  <si>
    <t xml:space="preserve">A summary of activity related to non-vested
restricted stock units is presented below:
Nine Months Ended March 31, 2017
Weighted -
Number of Weighted - Average
Nonvested Average Remaining
Restricted Grant Date Contractual
Stock Units Fair Value Life (Years)
Beginning nonvested restricted units outstanding 170,879 $ 7.51 1.5
Granted 76,085 4.86 1.7
Vested (79,700) 7.75 -
Forfeited - - -
Ending nonvested restricted units outstanding 167,264 $ 6.19 1.1 </t>
  </si>
  <si>
    <t>Non-Cash Investing and Financing Activities for Statements of Cash Flows (Tables)</t>
  </si>
  <si>
    <t>Non-cash Investing And Financing Activities For Statements Of Cash Flows Tables</t>
  </si>
  <si>
    <t>Schedule of Cash Flow, Supplemental Disclosures</t>
  </si>
  <si>
    <t xml:space="preserve">The below table represents supplemental information
to the Company's consolidated statements of cash flows for non-cash activities during the nine months ended March 31, 2017 and
2016, respectively.
Nine Months Ended
March 31,
2017 2016
Issuance of common stock upon conversion of principal and interest of convertible debentures $ 3,168,342 $ - </t>
  </si>
  <si>
    <t>Background and Organization (Narrative) (Details)</t>
  </si>
  <si>
    <t>Background And Organization Narrative Details</t>
  </si>
  <si>
    <t>Number of Countries in which S&amp;W Operates</t>
  </si>
  <si>
    <t>Summary of Significant Accounting Policies (Concentrations Narrative) (Details) - USD ($)</t>
  </si>
  <si>
    <t>Summary Of Significant Accounting Policies Concentrations Narrative Details</t>
  </si>
  <si>
    <t>Sales revenue, major customer, percentage</t>
  </si>
  <si>
    <t>77.00%</t>
  </si>
  <si>
    <t>65.00%</t>
  </si>
  <si>
    <t>59.00%</t>
  </si>
  <si>
    <t>50.00%</t>
  </si>
  <si>
    <t>Accounts receivable from major customers, percentage of total</t>
  </si>
  <si>
    <t>56.00%</t>
  </si>
  <si>
    <t>35.00%</t>
  </si>
  <si>
    <t>International sales revenue, percentage</t>
  </si>
  <si>
    <t>20%</t>
  </si>
  <si>
    <t>34%</t>
  </si>
  <si>
    <t>36%</t>
  </si>
  <si>
    <t>44%</t>
  </si>
  <si>
    <t>Cash, Uninsured Amount</t>
  </si>
  <si>
    <t>Summary of Significant Accounting Policies (Revenue Recognition Narrative) (Details)</t>
  </si>
  <si>
    <t>Summary Of Significant Accounting Policies Revenue Recognition Narrative Details</t>
  </si>
  <si>
    <t>Number of customers with right of return</t>
  </si>
  <si>
    <t>Summary of Significant Accounting Policies (Revenues from External Customers By Country Of Domicile) (Details) - USD ($)</t>
  </si>
  <si>
    <t>Revenues from external customers</t>
  </si>
  <si>
    <t>Revenue from external customers by country, percentage</t>
  </si>
  <si>
    <t>100.00%</t>
  </si>
  <si>
    <t>Disclosure on Geographic Areas, Fixed Assets</t>
  </si>
  <si>
    <t xml:space="preserve">The net book value of fixed assets
located outside the United States were 11% at September 30, 2015 and June 30, 2015, respectively. </t>
  </si>
  <si>
    <t>United States</t>
  </si>
  <si>
    <t>80.00%</t>
  </si>
  <si>
    <t>66.00%</t>
  </si>
  <si>
    <t>64.00%</t>
  </si>
  <si>
    <t>Saudi Arabia</t>
  </si>
  <si>
    <t>14.00%</t>
  </si>
  <si>
    <t>5.00%</t>
  </si>
  <si>
    <t>11.00%</t>
  </si>
  <si>
    <t>22.00%</t>
  </si>
  <si>
    <t>China</t>
  </si>
  <si>
    <t>15.00%</t>
  </si>
  <si>
    <t>4.00%</t>
  </si>
  <si>
    <t>2.00%</t>
  </si>
  <si>
    <t>1.00%</t>
  </si>
  <si>
    <t>Mexico</t>
  </si>
  <si>
    <t>3.00%</t>
  </si>
  <si>
    <t>7.00%</t>
  </si>
  <si>
    <t>6.00%</t>
  </si>
  <si>
    <t>Agrentina</t>
  </si>
  <si>
    <t>Egypt</t>
  </si>
  <si>
    <t>Peru</t>
  </si>
  <si>
    <t>Other</t>
  </si>
  <si>
    <t>9.00%</t>
  </si>
  <si>
    <t>8.00%</t>
  </si>
  <si>
    <t>Summary of Significant Accounting Policies (Accounts Receivable Narrative) (Details) - USD ($)</t>
  </si>
  <si>
    <t>Summary Of Significant Accounting Policies Accounts Receivable Narrative Details</t>
  </si>
  <si>
    <t>Allowance for doubtful trade receivables</t>
  </si>
  <si>
    <t>Summary of Significant Accounting Policies (Inventories by Component) (Details) - USD ($)</t>
  </si>
  <si>
    <t>Summary Of Significant Accounting Policies Inventories By Component Details</t>
  </si>
  <si>
    <t>Raw materials and supplies</t>
  </si>
  <si>
    <t>Work in progress and growing crops</t>
  </si>
  <si>
    <t>Finished goods</t>
  </si>
  <si>
    <t>Summary of Significant Accounting Policies (Property, Plant and Equipment Useful Life Narrative) (Details)</t>
  </si>
  <si>
    <t>Building | Minimum</t>
  </si>
  <si>
    <t>Estimated Useful Lives</t>
  </si>
  <si>
    <t>7 years</t>
  </si>
  <si>
    <t>Building | Maximum</t>
  </si>
  <si>
    <t>28 years</t>
  </si>
  <si>
    <t>Equipment | Minimum</t>
  </si>
  <si>
    <t>3 years</t>
  </si>
  <si>
    <t>Equipment | Maximum</t>
  </si>
  <si>
    <t>20 years</t>
  </si>
  <si>
    <t>Vehicles | Minimum</t>
  </si>
  <si>
    <t>Vehicles | Maximum</t>
  </si>
  <si>
    <t>5 years</t>
  </si>
  <si>
    <t>Summary of Significant Accounting Policies (Intangible Assets Useful Life Narrative) (Details)</t>
  </si>
  <si>
    <t>Technology/IP | Minimum</t>
  </si>
  <si>
    <t>Useful life</t>
  </si>
  <si>
    <t>10 years</t>
  </si>
  <si>
    <t>Technology/IP | Maximum</t>
  </si>
  <si>
    <t>30 years</t>
  </si>
  <si>
    <t>Technology/IP | Weighted Average</t>
  </si>
  <si>
    <t>24 years</t>
  </si>
  <si>
    <t>Customer Relationships | Minimum</t>
  </si>
  <si>
    <t>Customer Relationships | Maximum</t>
  </si>
  <si>
    <t>Customer Relationships | Weighted Average</t>
  </si>
  <si>
    <t>18 years</t>
  </si>
  <si>
    <t>Trade Name | Minimum</t>
  </si>
  <si>
    <t>Trade Name | Maximum</t>
  </si>
  <si>
    <t>Trade Name | Weighted Average</t>
  </si>
  <si>
    <t>Other Intangibles | Minimum</t>
  </si>
  <si>
    <t>2 years</t>
  </si>
  <si>
    <t>Other Intangibles | Maximum</t>
  </si>
  <si>
    <t>Other Intangibles | Weighted Average</t>
  </si>
  <si>
    <t>19 years</t>
  </si>
  <si>
    <t>Summary of Significant Accounting Policies (Equity Method Investments Narrative) (Details) - USD ($)</t>
  </si>
  <si>
    <t>Summary Of Significant Accounting Policies Equity Method Investments Narrative Details</t>
  </si>
  <si>
    <t>Summary of Significant Accounting Policies (Impairment of Long-Lived Assets Narrative) (Details) - USD ($)</t>
  </si>
  <si>
    <t>Summary Of Significant Accounting Policies Impairment Of Long-lived Assets Narrative Details</t>
  </si>
  <si>
    <t>Summary of Significant Accounting Policies (Net Income (Loss) Per Common Share) (Details) - USD ($)</t>
  </si>
  <si>
    <t>6 Months Ended</t>
  </si>
  <si>
    <t>Dec. 31, 2016</t>
  </si>
  <si>
    <t>Dec. 31, 2015</t>
  </si>
  <si>
    <t>Summary Of Significant Accounting Policies Net Income Loss Per Common Share Details</t>
  </si>
  <si>
    <t>Basic EPS</t>
  </si>
  <si>
    <t>Diluted EPS</t>
  </si>
  <si>
    <t>Numerator for basic EPS</t>
  </si>
  <si>
    <t>Convertible debt</t>
  </si>
  <si>
    <t>Warrants</t>
  </si>
  <si>
    <t>Total effect of dilutive securities:</t>
  </si>
  <si>
    <t>Numerator for diluted EPS</t>
  </si>
  <si>
    <t>Denominator:</t>
  </si>
  <si>
    <t>Denominator for basic EPS - weighted-average shares</t>
  </si>
  <si>
    <t>Effect of dilutive securities, shares:</t>
  </si>
  <si>
    <t>Employee stock options</t>
  </si>
  <si>
    <t>Employee restricted stock units</t>
  </si>
  <si>
    <t>Dilutive potential common shares</t>
  </si>
  <si>
    <t>Denominator for diluted EPS - adjusted weighted average shares and assumed conversions</t>
  </si>
  <si>
    <t>Summary of Significant Accounting Policies (Fair Value of Financial Instruments) (Details) - USD ($)</t>
  </si>
  <si>
    <t>Foreign exchange contract asset</t>
  </si>
  <si>
    <t>(Level 1)</t>
  </si>
  <si>
    <t>(Level 2)</t>
  </si>
  <si>
    <t>(Level 3)</t>
  </si>
  <si>
    <t>Business Combinations (Purchase Price Components Narrative) (Details)</t>
  </si>
  <si>
    <t>1 Months Ended</t>
  </si>
  <si>
    <t>May 31, 2016</t>
  </si>
  <si>
    <t>Business Combinations Purchase Price Components Narrative Details</t>
  </si>
  <si>
    <t>Business Acquisition, Description of Acquired Entity</t>
  </si>
  <si>
    <t xml:space="preserve">SV Genetics Acquisition On May 26, 2016, the Company purchased the
assets and business of SV Genetics Pty Ltd ("SV Genetics"), a private Australian company specializing in the breeding
and licensing of proprietary hybrid sorghum and sunflower seed germplasm (the "SV Genetics Acquisition"). The acquisition
expanded and diversified the Company's product offerings and provided access to new distribution channels. As consideration for the SV Genetics Acquisition,
the Company paid the following amounts at closing: $1.0 million in cash and 225,088 shares of the Company's common stock. The fair
value of the shares of the Company's common stock was determined based on the closing market price of the Company's common stock
on the acquisition date and a 5% discount because of the lack of marketability that market participants would consider when estimating
the fair value of the common stock issued. The terms of the SV Genetics Acquisition further provide for a potential earn-out payment
of up to $3.3 million, payable in cash or the Company's common stock, in the sole discretion of the Company, based on the acquired
business achieving 150% of a net income target of $4.2 million for the combined 2018 and 2019 fiscal years. Any earn-out payment,
if paid in stock, will be based upon the trailing VWAP on the day immediately preceding the payment of the earn-out. The earn-out
payment, if any, will be made in September 2019. The SV Genetics Acquisition has been accounted
for as a business combination, and the Company valued and recorded all assets acquired and liabilities assumed at their estimated
fair values on the date of the SV Genetics Acquisition. The excess of the purchase price over the
fair value of the net assets acquired, amounting to $796,064, was recorded as goodwill on the consolidated balance sheet. The primary
item that generated goodwill was the premium paid by the Company for the ability to control the acquired business and the technology
/ germplasm. Goodwill is not amortized for financial reporting purposes, but is amortized for tax purposes. Management assigned fair values to the identifiable
intangible assets through a combination of the relief from royalty method, the multi-period excess earnings method, and the with-and-without
method. The contingent consideration requires the Company to pay up to an additional $3.3 million, if the acquired business achieves
150% of a net income target of $4.2 million for the combined 2018 and 2019 fiscal years. The fair value of the contingent consideration
arrangement at the acquisition date was $135,324. The fair value of the contingent consideration was estimated using a Monte Carlo
simulation model. The fair value measurement is based on significant inputs not observable in the market and thus represents a
Level 3 measurement. The key assumptions in applying the Monte Carlo simulation were as follows: 40.0% present value discount factor
and an underlying net income volatility of 87.9%. As of December 31, 2016, the estimated fair value of the contingent consideration
was $141,929. </t>
  </si>
  <si>
    <t>Business Combinations (Purchase Price Allocation) (Details)</t>
  </si>
  <si>
    <t>May 31, 2016USD ($)</t>
  </si>
  <si>
    <t>Purchase Price Allocation</t>
  </si>
  <si>
    <t>Inventory</t>
  </si>
  <si>
    <t>Technology/IP - germplasm</t>
  </si>
  <si>
    <t>Technology/IP - seed varieties</t>
  </si>
  <si>
    <t>Customer relationships</t>
  </si>
  <si>
    <t>Trade name</t>
  </si>
  <si>
    <t>Non-compete agreements</t>
  </si>
  <si>
    <t>Current liabilities</t>
  </si>
  <si>
    <t>Total acquisition cost allocated</t>
  </si>
  <si>
    <t>Purchase price components</t>
  </si>
  <si>
    <t>Cash</t>
  </si>
  <si>
    <t>Restricted stock considerations to acquire business</t>
  </si>
  <si>
    <t>Contingent earn-out to acquire business</t>
  </si>
  <si>
    <t>Business Combinations (Acquired Intangibles (Value and Useful Lives) (Details) - SV Genetics Acquisition</t>
  </si>
  <si>
    <t>Estimated Useful Life (years)</t>
  </si>
  <si>
    <t>25 years</t>
  </si>
  <si>
    <t>Fair value of asset</t>
  </si>
  <si>
    <t>Technology/IP seed varieties</t>
  </si>
  <si>
    <t>15 years</t>
  </si>
  <si>
    <t>Total identifiable intangible assets</t>
  </si>
  <si>
    <t>Changes in Carrying Amount of Goodwill (Detail) - USD ($)</t>
  </si>
  <si>
    <t>12 Months Ended</t>
  </si>
  <si>
    <t>Changes In Carrying Amount Of Goodwill Detail</t>
  </si>
  <si>
    <t>Goodwill, Beginning Balance</t>
  </si>
  <si>
    <t>Goodwill additions</t>
  </si>
  <si>
    <t>Foreign Currency Translation</t>
  </si>
  <si>
    <t>Goodwill, Ending Balance</t>
  </si>
  <si>
    <t>Intangible Assets (Details) - USD ($)</t>
  </si>
  <si>
    <t>Jun. 30, 2015</t>
  </si>
  <si>
    <t>Intangible asset</t>
  </si>
  <si>
    <t>Intangible addition</t>
  </si>
  <si>
    <t>Intangible amortization expense</t>
  </si>
  <si>
    <t>Foreign currency translation</t>
  </si>
  <si>
    <t>Non-compete</t>
  </si>
  <si>
    <t>GI Customer list</t>
  </si>
  <si>
    <t>Supply Agreement</t>
  </si>
  <si>
    <t>Distribution Agreement</t>
  </si>
  <si>
    <t>Distribution agreement</t>
  </si>
  <si>
    <t>Production agreement</t>
  </si>
  <si>
    <t>Grower Relationships</t>
  </si>
  <si>
    <t>Intellectual Property</t>
  </si>
  <si>
    <t>Internal use software</t>
  </si>
  <si>
    <t>Intangible Assets (Amortization Expense Narrative) (Details) - USD ($)</t>
  </si>
  <si>
    <t>Intangible Assets Amortization Expense Narrative Details</t>
  </si>
  <si>
    <t>Amortization expense</t>
  </si>
  <si>
    <t>Intangible Assets (Future Amortization) (Details)</t>
  </si>
  <si>
    <t>Dec. 31, 2016USD ($)</t>
  </si>
  <si>
    <t>Finite-Lived Intangible Assets, Future Amortization Expense [Abstract]</t>
  </si>
  <si>
    <t>Thereafter</t>
  </si>
  <si>
    <t>Property, Plant and Equipment (Details) - USD ($)</t>
  </si>
  <si>
    <t>Balance Sheet Related Disclosures [Abstract]</t>
  </si>
  <si>
    <t>Land and improvements</t>
  </si>
  <si>
    <t>Buildings and improvements</t>
  </si>
  <si>
    <t>Machinery and equipment</t>
  </si>
  <si>
    <t>Vehicles</t>
  </si>
  <si>
    <t>Construction in progress</t>
  </si>
  <si>
    <t>Property and equipment, gross</t>
  </si>
  <si>
    <t>Less: accumulated depreciation</t>
  </si>
  <si>
    <t>Property, Plant and Equipment (Depreciation Expense Narrative) (Details) - USD ($)</t>
  </si>
  <si>
    <t>Property Plant And Equipment Depreciation Expense Narrative Details</t>
  </si>
  <si>
    <t>Depreciation expense</t>
  </si>
  <si>
    <t>Debt (Details) - USD ($)</t>
  </si>
  <si>
    <t>Working capital lines of credit</t>
  </si>
  <si>
    <t>Key Bank</t>
  </si>
  <si>
    <t>National Australia Bank Limited</t>
  </si>
  <si>
    <t>Total working capital lines of credit</t>
  </si>
  <si>
    <t>Keith facility (building loan) - National Australia Bank Limited</t>
  </si>
  <si>
    <t>Keith facility (machinery &amp; equipment loan) - National Australia Bank Limited</t>
  </si>
  <si>
    <t>Unsecured subordinate promissory note - related party</t>
  </si>
  <si>
    <t>Promissory note - DuPont Pioneer, current</t>
  </si>
  <si>
    <t>Total current portion</t>
  </si>
  <si>
    <t>Promissory note - DuPont Pioneer</t>
  </si>
  <si>
    <t>Total long-term portion</t>
  </si>
  <si>
    <t>Total debt</t>
  </si>
  <si>
    <t>Fiscal Year</t>
  </si>
  <si>
    <t>Debt (Narrative) (Details)</t>
  </si>
  <si>
    <t>Dec. 31, 2014</t>
  </si>
  <si>
    <t>Oct. 31, 2012</t>
  </si>
  <si>
    <t>KeyBank</t>
  </si>
  <si>
    <t>Line of Credit Facility, Description</t>
  </si>
  <si>
    <t xml:space="preserve">On September 22, 2015, the Company and KeyBank
National Association ("KeyBank") entered into a credit and securities agreement and related agreements with respect to
a $20,000,000 aggregate principal amount revolving credit facility (the "KeyBank Credit Facility"). All amounts of unpaid
principal and interest due under the KeyBank Credit Facility must be paid in full on or before September 21, 2017. On October 4, 2016, the Company and KeyBank
entered into a Second Amendment Agreement effective September 30, 2016 (the "Second Amendment"). The purpose of the Second
Amendment was to provide certain temporary changes to the terms of the KeyBank Credit Facility, including: (i) temporarily increasing
the borrowing capacity from $20.0 million to (a) up to $25.0 million between October 1, 2016 and November 30, 2016 and (b) up to
$30.0 million from February 1, 2017 through March 31, 2017; (ii) temporarily allowing for a $4.0 million over-advance beyond the
amounts otherwise available based on the borrowing base calculations, which will be available through February 28, 2017; and (iii)
temporarily expanding the borrowing base by reducing the reserves that KeyBank may establish with respect to grower payables to
75% between August 31, 2016 and February 28, 2017. On March 13, 2017, the Company entered into
a Third Amendment Agreement (the " Third Amendment"). The purpose of the Third Amendment was to provide certain temporary
changes to the terms of the KeyBank Credit Facility, including: (i) further extending the temporary period during which the Company
may borrow, repay and reborrow up to $30.0 million in the aggregate under the credit facility until April 21, 2017; and (ii) retroactively
and temporarily allowing for over-advances, beyond amounts otherwise available based on the borrowing base calculations under the
Credit Facility (a) of up to $3.5 million during the period from March 8, 2017 through March 10, 2017, (b) of up to $5.0 million
during the period from March 11, 2017 through March 17, 2017, (c) of up to $6.0 million during the period from March 18, 2017 through
March 24, 2017, (d) of up to $7.0 million during the period from March 25, 2017 through March 31, 2017 and (e) of up to $8.5 million
during the period from April 1, 2017 through as late as April 20, 2017. Subject to the temporary changes effected
by the Second Amendment, the KeyBank Credit Facility generally establishes a borrowing base of up to 85% of eligible accounts receivable
(90% if insured), plus up to 65% of eligible inventory, subject to lender reserves. Loans may be based on a Base Rate or Eurodollar
Rate (which is increased by an applicable margin of 2% per annum), generally at the Company's option. In the event of a default,
at the option of KeyBank, the interest rate on all obligations owing will increase by 3% per annum over the rate otherwise applicable.
The Company is required to maintain one or more lockbox or cash collateral accounts at KeyBank, in KeyBank's name, which provide
for the collection and remittance of all proceeds from sales of Company product (which is collateral for the KeyBank Credit Facility)
on a daily basis. Subject to certain exceptions, the KeyBank Credit Facility is secured by a first priority perfected security
interest in all the Company's now owned and after acquired tangible and intangible assets as well as the assets of the Company's
domestic subsidiaries, which have guaranteed the Company's obligations under the KeyBank Credit Facility. The KeyBank Credit Facility
is further secured by a lien on, and a pledge of, 65% of the stock of S&amp;W Australia Pty Ltd., the Company's wholly-owned subsidiary.
With respect to its security interest and/or lien, KeyBank has entered into an intercreditor and subordination agreement with Hudson
Bay Fund LP (as agent for the holders of the senior secured debentures issued by the Company in December 2014) and DuPont Pioneer.
The KeyBank Credit Agreement contains customary representations and warranties, affirmative and negative covenants and customary
events of default. The Company was in compliance with all covenants at March 31, 2017. The outstanding balance on the KeyBank Credit
Facility was $28,975,875 at March 31, 2017. </t>
  </si>
  <si>
    <t>IVS Note</t>
  </si>
  <si>
    <t xml:space="preserve">On October 1, 2012, the Company issued a
five-year subordinated promissory note to IVS in the principal amount of $500,000 (the "IVS Note"), with a maturity date
of October 1, 2017. The IVS Note accrues interest at a rate equal to one-month LIBOR at closing plus 2%, which equals 2.2%. Interest
is payable in five annual installments, in arrears, on October 1 of each year. Amortizing payments of the principal of $100,000
will also be made on each October 1, with any remaining outstanding principal and accrued interest payable on the maturity date
of the IVS Note. The outstanding balance on the IVS Note was $100,000 at March 31, 2017. </t>
  </si>
  <si>
    <t>Pioneer Note</t>
  </si>
  <si>
    <t xml:space="preserve">On December 31, 2014, the Company issued
a three-year secured promissory note to DuPont Pioneer in the initial principal amount of $10,000,000 (the "Pioneer Note"),
with a maturity date of December 31, 2017. The Pioneer Note accrues interest at 3% per annum. Interest is payable in three annual
installments, in arrears, commencing on December 31, 2015. On December 31, 2014, the Company also issued contingent consideration
to DuPont Pioneer which requires the Company to increase the principal amount of the Pioneer Note by up to an additional $5,000,000
if the Company meets certain performance metrics during the three-year period following December 31, 2014. The fair value of the
contingent consideration arrangement was $2,290,850 at March 31, 2017. </t>
  </si>
  <si>
    <t>NAB Facility</t>
  </si>
  <si>
    <t xml:space="preserve">SGI finances the purchase of most of its
seed inventory from growers pursuant to a seasonal credit facility with National Australia Bank Ltd ("NAB"). The current
facility, referred to as the 2016 NAB Facilities, was amended as of March 30, 2017 and expires on March 30, 2019. As of March
31, 2017, AUD $9,407,499 (USD $7,190,622) was outstanding under the 2016 NAB Facilities. The 2016 NAB Facilities, as currently in effect,
comprises two distinct facility lines: (i) an overdraft facility (the "Overdraft Facility"), having a credit limit of AUD
$980,000 (USD $749,063 at March 31, 2017) and a borrowing base facility (the "Borrowing Base Facility"), having a credit
limit of AUD $12,000,000 (USD $9,172,200 at March 31, 2017). The Borrowing Base Facility permits SGI to
borrow funds for periods of up to 180 days, at SGI's discretion, provided that the term is consistent with its trading terms. Interest
for each drawdown is set at the time of the drawdown as follows: (i) for Australian dollar drawings, based on the Australian Trade
Refinance Rate plus 1.5% per annum and (ii) for foreign currency drawings, based on the British Bankers' Association Interest Settlement
Rate for the relevant foreign currency for the relevant period, or if such rate is not available, the rate reasonably determined
by NAB to be the appropriate equivalent rate, plus 1.5% per annum. As of March 31, 2017, the Borrowing Base Facility accrued interest
on Australian dollar drawings at approximately 4.90% calculated daily. The Borrowing Base Facility is secured by a lien on all
the present and future rights, property and undertakings of SGI, the mortgage on SGI's Keith, South Australia property and the
Company's corporate guarantee (up to a maximum of AUD $15,000,000). The Overdraft Facility permits SGI to borrow
funds on a revolving line of credit up to the credit limit. Interest accrues daily and is calculated by applying the daily interest
rate to the balance owing at the end of the day and is payable monthly in arrears. As of March 31, 2017, the Overdraft Facility
accrued interest at approximately 6.77% calculated daily. For both the Overdraft Facility and the Borrowing
Base Facility, interest is payable each month in arrears. In the event of a default, as defined in the NAB Facility Agreement,
the principal balance due under the facilities will thereafter bear interest at an increased rate per annum above the interest
rate that would otherwise have been in effect from time to time under the terms of each facility ( i.e. Both facilities constituting the 2016 NAB
Facilities are secured by a fixed and floating lien over all the present and future rights, property and undertakings of SGI and
are guaranteed by the Company as noted above. The 2016 NAB Facilities contain customary representations and warranties, affirmative
and negative covenants and customary events of default that permit NAB to accelerate SGI's outstanding obligations, all as set
forth in the NAB facility agreements. SGI was in compliance with all NAB debt covenants at March 31, 2017. In January 2015, NAB and SGI entered into
a new business markets - flexible rate loan (the "Keith Building Loan") in the amount of AUD $650,000 (USD $496,828 at
March 31, 2017). Since entering into the Keith Building Loan, the limit has been changed on two occasions, with the current limit
being AUD $750,000 (USD $573,263 at March 31, 2017), and a separate machinery and equipment facility (the "Keith Machinery
and Equipment Facility") has been added of up to AUD $1,200,000 (USD $917,220 at March 31, 2017). At March 31, 2017, the principal
balance on the Keith Building Loan was AUD $650,000 (USD $496,828) with unused availability of AUD $100,000 (USD $76,436). At March
31, 2017, the principal balance on the Keith Machinery and Equipment Facility was AUD $746,183 (USD $570,345) with unused availability
of AUD $271,851 (USD $207,789). In February 2016, NAB and SGI also entered into a master asset finance facility (the "Master
Assets Facility). At March 31, 2017, the principal balance on the Master Assets Facility was AUD $176,165 (USD $134,652) with unused
availability of AUD $23,835 (USD $18,218). The Master Asset Facility has various maturity dates through 2021 and have interest
rates ranging from 4.86% to 5.31%. The Keith Building Loan and Keith Machinery
and Equipment Facility are used for the construction of a building on SGI's Keith, South Australia property, purchase of adjoining
land and for the machinery and equipment for use in the operations of the building. The Keith Building Loan matures on November 30,
2024. The interest rate on the Keith Building Loan varies from pricing period to pricing period (each such period approximately
30 days), based on the weighted average of a specified basket of interest rates (5.96% as of March 31, 2017). Interest is payable
each month in arrears. The Keith Machinery and Equipment Facility bears interest, payable in arrears, based on the Australian Trade
Refinance Rate quoted by NAB at the time of the drawdown, plus 2.9%. The Keith Credit Facilities contain customary representations
and warranties, affirmative and negative covenants and customary events of default that permit NAB to accelerate SGI's outstanding
obligations, all as set forth in the facility agreement. They are secured by a lien on all the present and future rights, property
and undertakings of SGI, the Company's corporate guarantee and a mortgage on SGI's Keith, South Australia property. </t>
  </si>
  <si>
    <t>Senior Convertible Notes and Warrants (Details) - USD ($)</t>
  </si>
  <si>
    <t>Senior secured convertible notes payable</t>
  </si>
  <si>
    <t>Debt discount</t>
  </si>
  <si>
    <t>Total convertible debt, net</t>
  </si>
  <si>
    <t>Senior Convertible Notes and Warrants (Narrative) (Details)</t>
  </si>
  <si>
    <t>Senior Convertible Notes And Warrants Narrative Details</t>
  </si>
  <si>
    <t>Long-term Debt, Description</t>
  </si>
  <si>
    <t xml:space="preserve">On December 31, 2014, the Company consummated
the sale of senior secured convertible debentures (the "Debentures") and common stock purchase warrants (the "Warrants")
to various institutional investors ("Investors") pursuant to the terms of a securities purchase agreement among the Company
and the Investors. At closing, the Company received $27,000,000 in gross proceeds. Offering expenses of $1,931,105 attributed
to the Debentures were recorded as deferred financing fees and recorded as a debt discount and offering expenses of $424,113 attributed
to the Warrants were expensed during the year ended June 30, 2015. The net proceeds were paid directly to DuPont Pioneer in partial
consideration for the purchase of certain DuPont Pioneer assets, the closing for which also took place on December 31, 2014. Debentures At the date of issuance, the Debentures were
due and payable on November 30, 2017, unless earlier converted or redeemed. The Debentures bear interest on the aggregate unconverted
and then outstanding principal amount at 8% per annum, payable in arrears monthly beginning February 2, 2015. Commencing on the
occurrence of any Event of Default (as defined in the Debentures) that results in the eventual acceleration of the Debentures,
the interest rate will increase to 18% per annum. The monthly interest is payable in cash, or in any combination of cash or shares
of the Company's common stock at the Company's option, provided certain "equity conditions" defined in the Debentures are
satisfied. Beginning on July 1, 2015, the Company was
required to make monthly payments of principal as well, payable in cash or any combination of cash or shares of its common stock
at the Company's option, provided all of the applicable equity conditions are satisfied. The Debentures contain certain rights
of acceleration and deferral at the holder's option in the event a principal payment is to be made in stock and contains certain
limited acceleration rights of the Company, provided certain conditions are satisfied. During Fiscal Year 2016, the Company accelerated
three redemption payments totaling $2,830,049. As of March 31, 2017, the Debentures were
fully retired and had no outstanding balance. The Debentures were initially convertible,
at the holder's option, into the Company's common stock at a conversion price of $5.00. Pursuant to the terms of the Debentures,
the conversion price was reset to $4.63 on September 30, 2015. During the nine months ended March 31, 2017,
certain holders of the Debentures converted an aggregate of $3,168,342 of principal and interest into 684,321 shares of the Company's
common stock in accordance with the terms of the Debentures. Upon conversion, the Company recognized interest expense of $194,939
related to unamortized debt discount on the Debentures and incurred $7,070 of stock issuance costs. Warrants The Warrants entitle the holders to purchase,
in the aggregate, 2,699,999 shares of the Company's common stock. The Warrants are exercisable through their expiration on June
30, 2020, unless earlier redeemed. The Warrants were initially exercisable at an exercise price equal to $5.00. On September 30,
2015, pursuant to the terms of the Warrants, the exercise price was reset to $4.63. In addition, if the Company issues or is deemed
to have issued securities at a price lower than the then applicable exercise price during the three-year period ending December
31, 2017, the exercise price of the Warrants will adjust based on a weighted average anti-dilution formula ("down-round protection").
On November 24, 2015, the Company closed on a private placement transaction in which 1,180,722 common shares were sold at $4.15
per share. Pursuant to the down-round protection terms of the Warrants, the exercise price was adjusted to $4.59 on November 24,
2015. On February 29, 2016, the Company completed a rights offering and accompanying noteholders' participation rights offering
in which an aggregate of 2,125,682 shares of common stock were sold at $4.15 per share, triggering an adjustment of the exercise
price of the Warrants to $4.53. The Warrants may be exercised for cash, provided that, if there is no effective registration statement
available registering the exercise of the Warrants, the Warrants may be exercised on a cashless basis. At any time that (i) all
equity conditions set forth in the Warrants have been satisfied, and (ii) the closing sales price of the common stock equals or
exceeds $12.00 for 15 consecutive trading days (subject to adjustment for stock splits, reverse stock splits and other similar
recapitalization events), the Company may redeem all or any part of the Warrants then outstanding for cash in an amount equal to
$0.25 per Warrant. Accounting for the Conversion Option and
Warrants Due to the down-round price protection included
in the terms of the Warrants, the Warrants are treated as a derivative liability in the consolidated balance sheet, measured at
fair value and marked to market each reporting period until the earlier of the Warrants being fully exercised or December 31, 2017,
when the down-round protection expires. The initial fair value of the Warrants on December 31, 2014 was $4,862,000. At March 31,
2017 and June 30, 2016, the fair value of the Warrants was estimated at $3,512,700 and $4,354,100, respectively. The Warrants were
valued at March 31, 2017 using the Monte Carlo simulation model, under the following assumptions: (i) remaining expected life of
3.25 years, (ii) volatility of 46.5%, (iii) risk-free interest rate of 1.54% and (iv) dividend rate of zero. The aggregate
fair value of the Warrants derived via the Monte Carlo analysis were also weighted by a prior third party market transaction and
third party indications of fair value. The prior third party market transaction was provided a weighting of 10.0% while the third
party indications of fair value were provided a 50% weighting in the fair value analysis. The Warrants were valued at June 30,
2016 using the Monte Carlo simulation model, under the following assumptions: (i) remaining expected life of 4.0 years, (ii) volatility
of 49.9%, (iii) risk-free interest rate of 0. 86% and (iv) dividend rate of zero. The aggregate fair value of the Warrants derived
via the Monte Carlo analysis were also weighted by a prior third party market transaction. The prior third party market transaction
was provided a weighting of 10.0% in the fair value analysis. Of the $27,000,000 in principal amount of
Debentures sold in December 2014, $22,138,000 of the initial proceeds was allocated to the Debentures. The required redemption
contingent upon the real estate sale was determined to be an embedded derivative not clearly and closely related to the borrowing.
As such, it was bifurcated and treated as a derivative liability, recorded initially at its fair value of $150,000, leaving an
allocation to the host debt of $21,988,000. The difference between the initial amount allocated to the borrowing and the face value
of the Debentures is being amortized over the term of the Debentures using the effective interest method. Debt issuance costs totaling
$1,931,105 are also being amortized over the term of the Debentures using the effective interest method. In addition, the reduction
in the conversion price of the Debentures as of September 30, 2015 resulted in a beneficial conversion feature of $871,862, which
was recognized as additional debt discount and an increase to additional paid-in capital. </t>
  </si>
  <si>
    <t>Warrants Outstanding (Details) - $ / shares</t>
  </si>
  <si>
    <t>Warrants outstanding, beginning</t>
  </si>
  <si>
    <t>Warrant issuances</t>
  </si>
  <si>
    <t>Warrants expired</t>
  </si>
  <si>
    <t>Warrants outstanding. ending</t>
  </si>
  <si>
    <t>Underwriter warrants</t>
  </si>
  <si>
    <t>Warrant issue date</t>
  </si>
  <si>
    <t>2012-05</t>
  </si>
  <si>
    <t>Exercise price per share</t>
  </si>
  <si>
    <t>Warrant expiration date</t>
  </si>
  <si>
    <t>2017-02</t>
  </si>
  <si>
    <t>2014-12</t>
  </si>
  <si>
    <t>2020-06</t>
  </si>
  <si>
    <t>Foreign Currency Contract (Narrative) (Details) - USD ($)</t>
  </si>
  <si>
    <t>Foreign Currency Contract Narrative Details</t>
  </si>
  <si>
    <t>Foreign Currency Transactions, Description</t>
  </si>
  <si>
    <t xml:space="preserve">The Company's subsidiary, SGI, is exposed
to foreign currency exchange rate fluctuations in the normal course of its business, which the Company manages through the use
of foreign currency forward contracts. These foreign currency contracts are not designated as hedging instruments; accordingly,
changes in the fair value are recorded in current period earnings. These foreign currency contracts had a notional value of $9,244,230
at March 31, 2017 and their maturities range from April to August 2017. The Company records an asset or liability
on the consolidated balance sheet for the fair value of the foreign currency forward contracts. The foreign currency contract assets
totaled $173,192 at March 31, 2017 compared to foreign currency contract assets of $49,808 at June 30, 2016. The Company recorded
a gain on foreign exchange contracts of $360,216 and $110,346, which is reflected in cost of revenue for the three months ended
March 31, 2017 and 2016, respectively. The Company recorded a loss on foreign exchange contracts of $212,859 and $275,123, which
is reflected in cost of revenue for the nine months ended March 31, 2017 and 2016, respectively. </t>
  </si>
  <si>
    <t>Gain on foreign exchange contracts</t>
  </si>
  <si>
    <t>Loss on foreign exchange contracts</t>
  </si>
  <si>
    <t>Commitments and Contingencies (Operating Leases) (Details)</t>
  </si>
  <si>
    <t>Mar. 31, 2017USD ($)</t>
  </si>
  <si>
    <t>Commitments And Contingencies Operating Leases Details</t>
  </si>
  <si>
    <t>Purchase commitments</t>
  </si>
  <si>
    <t>Related Party Transactions (Narrative) (Details) - USD ($)</t>
  </si>
  <si>
    <t>Accounts Receivable, Related Parties, Current</t>
  </si>
  <si>
    <t>Accounts Payable, Related Parties, Current</t>
  </si>
  <si>
    <t>IVM</t>
  </si>
  <si>
    <t>Related Party Transaction, Description of Transaction</t>
  </si>
  <si>
    <t xml:space="preserve">Glen D. Bornt, a member of the Company's
Board of Directors, is the founder and President of Imperial Valley Milling Co. ("IVM"). He is its majority shareholder
and a member of its Board of Directors. Fred Fabre, the Company's Vice President of Sales and Marketing, is a minority shareholder
of IVM. IVM had a 15-year supply agreement with IVS, and this agreement was assigned by IVS to the Company when it purchased the
assets of IVS in October 2012. IVM contracts with alfalfa seed growers in California's Imperial Valley and sells its growers'
seed to the Company pursuant to a supply agreement. Under the terms of the supply agreement, IVM's entire certified and uncertified
alfalfa seed production must be offered and sold to the Company, and the Company has the exclusive option to purchase all or any
portion of IVM's seed production. The Company paid $8,232,216 to IVM during the nine months ended March 31, 2017. Amounts due
to IVM totaled $77,599 and $396,027 at March 31, 2017 and June 30, 2016, respectively. </t>
  </si>
  <si>
    <t>Related Party Transaction, Purchases from Related Party</t>
  </si>
  <si>
    <t>Equity-Based Compensation (Weighted Average Assumptions Narrative) (Details) - Stock Options - $ / shares</t>
  </si>
  <si>
    <t>Risk Free Interest Rate, minimum</t>
  </si>
  <si>
    <t>1.20%</t>
  </si>
  <si>
    <t>1.50%</t>
  </si>
  <si>
    <t>Risk Free Interest Rate, maximum</t>
  </si>
  <si>
    <t>1.90%</t>
  </si>
  <si>
    <t>1.60%</t>
  </si>
  <si>
    <t>Dividend yield</t>
  </si>
  <si>
    <t>0.00%</t>
  </si>
  <si>
    <t>Volatility of common stock, minimum</t>
  </si>
  <si>
    <t>39.20%</t>
  </si>
  <si>
    <t>50.40%</t>
  </si>
  <si>
    <t>Volatility of common stock, maximum</t>
  </si>
  <si>
    <t>51.60%</t>
  </si>
  <si>
    <t>50.80%</t>
  </si>
  <si>
    <t>Forfeiture assumption</t>
  </si>
  <si>
    <t>2.40%</t>
  </si>
  <si>
    <t>6.10%</t>
  </si>
  <si>
    <t>Weighted average grant date fair value of options granted and outstanding</t>
  </si>
  <si>
    <t>Stock-based compensation, total compensation cost not yet recognized, period for recognition</t>
  </si>
  <si>
    <t>1 year 144 days</t>
  </si>
  <si>
    <t>Equity-Based Compensation (Schedule Of Stock Option Activity) (Details)</t>
  </si>
  <si>
    <t>Mar. 31, 2017USD ($)$ / sharesshares</t>
  </si>
  <si>
    <t>Jun. 30, 2016USD ($)$ / sharesshares</t>
  </si>
  <si>
    <t>Jun. 30, 2015USD ($)</t>
  </si>
  <si>
    <t>Equity-based Compensation Schedule Of Stock Option Activity Details</t>
  </si>
  <si>
    <t>Options, Outstanding as of beginning of period | shares</t>
  </si>
  <si>
    <t>Options, Granted | shares</t>
  </si>
  <si>
    <t>Options, Exercised | shares</t>
  </si>
  <si>
    <t>Options, Forfeited, cancelled or expired | shares</t>
  </si>
  <si>
    <t>Options, Outstanding as of end of period | shares</t>
  </si>
  <si>
    <t>Options, vested and exercisable at end of period | shares</t>
  </si>
  <si>
    <t>Options, vested and expected to vest | shares</t>
  </si>
  <si>
    <t>Weighted-Average Exercise Prices, Outstanding as of beginnig of period | $ / shares</t>
  </si>
  <si>
    <t>Weighted-Average Exercise Prices, Granted | $ / shares</t>
  </si>
  <si>
    <t>Weighted-Average Exercise Prices, Exercised | $ / shares</t>
  </si>
  <si>
    <t>Weighted-Average Exercise Prices, Forfeited, cancelled or expired | $ / shares</t>
  </si>
  <si>
    <t>Weighted-Average Exercise Prices, Outstanding as of end of period | $ / shares</t>
  </si>
  <si>
    <t>Weighted-Average Exercise Prices, Vested and Exercisable | $ / shares</t>
  </si>
  <si>
    <t>Weighted-Average Exercise Price, Vested and expected to vest | $ / shares</t>
  </si>
  <si>
    <t>Options Outstanding, Weighted-Average Remaining Contractual Term (in years)</t>
  </si>
  <si>
    <t>4 years 252 days</t>
  </si>
  <si>
    <t>4 years 72 days</t>
  </si>
  <si>
    <t>Weighted-Average Remaining Contractual Term (in years), Vested and Exercisable</t>
  </si>
  <si>
    <t>Options Granted, Weighted-Average Remaining Contractual Term (in years)</t>
  </si>
  <si>
    <t>Weighted-Average Remaining Contractual Term (in years), Vested and expected to vest</t>
  </si>
  <si>
    <t>Options, Outstanding, Aggregate Intrinsic Value | $</t>
  </si>
  <si>
    <t>Options, vested and xxercisable, Aggregate Intrinsic Value | $</t>
  </si>
  <si>
    <t>Options, Vested and expected to vest, Aggregate Intrinsic Value | $</t>
  </si>
  <si>
    <t>Equity-Based Compensation (Schedule Of Other Than Option Plan Activity) (Details) - Nonvested RSU's</t>
  </si>
  <si>
    <t>Mar. 31, 2017$ / sharesshares</t>
  </si>
  <si>
    <t>Nonvested units outstanding at beginning</t>
  </si>
  <si>
    <t>Units granted</t>
  </si>
  <si>
    <t>Units vested</t>
  </si>
  <si>
    <t>Units forfeited</t>
  </si>
  <si>
    <t>Nonvested units outstanding at end</t>
  </si>
  <si>
    <t>Units granted, weighted average grant date fair value per unit | $ / shares</t>
  </si>
  <si>
    <t>Units vested, weighted average grant date fair value per unit | $ / shares</t>
  </si>
  <si>
    <t>Nonvested units outstanding, weighted average grant date fair value per unit | $ / shares</t>
  </si>
  <si>
    <t>Weighted-average remaining contractual life (years)</t>
  </si>
  <si>
    <t>1 year 36 days</t>
  </si>
  <si>
    <t>Equity-Based Compensation (2009 Equity Incentive Plan Narrative) (Details) - USD ($)</t>
  </si>
  <si>
    <t>Jul. 31, 2015</t>
  </si>
  <si>
    <t>Stock option exercise price</t>
  </si>
  <si>
    <t>Share-based compensation</t>
  </si>
  <si>
    <t>2009 Plan</t>
  </si>
  <si>
    <t>Description of the 2009 Equity Incentive Plan</t>
  </si>
  <si>
    <t xml:space="preserve">2009 Equity Incentive Plan In October 2009 and January 2010, the Company's
Board of Directors and stockholders, respectively, approved the 2009 Equity Incentive Plan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Company's Board of Directors and stockholders, respectively, approved the amendment and restatement
of the 2009 Plan, including an increase in the number of shares available for issuance as grants and awards under the Plan to
1,250,000 shares. In September 2013 and December 2013, the Company's Board of Directors and stockholders, respectively, approved
the amendment and restatement of the 2009 Plan, including an increase in the number of shares available for issuance as grants
and awards under the Plan to 1,700,000 shares. In September 2015 and December 2015, the Company's Board of Directors and stockholders,
respectively, approved the amendment and restatement of the 2009 Plan, including an increase in the number of shares available
for issuance as grants and awards under the Plan to 2,450,000 shares. 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
  </si>
  <si>
    <t>Terms of awards and other restrictions</t>
  </si>
  <si>
    <t xml:space="preserve">The term of incentive stock options granted
under the 2009 Plan may not exceed ten years, or five years for incentive stock options granted to an optionee owning more than
10% of the Company's voting stock. The exercise price of options granted under the 2009 Plan must be equal to or greater than the
fair market value of the shares of the common stock on the date the option is granted. An incentive stock option granted to an
optionee owning more than 10% of voting stock must have an exercise price equal to or greater than 110% of the fair market value
of the common stock on the date the option is granted. </t>
  </si>
  <si>
    <t>Number of shares reserved for issuance under the plan</t>
  </si>
  <si>
    <t>Shares available for future grants and awards</t>
  </si>
  <si>
    <t>March 2013 Grants</t>
  </si>
  <si>
    <t>July 2015 Grants</t>
  </si>
  <si>
    <t xml:space="preserve">On July 15, 2015, the Company issued 88,333 restricted stock units to certain members of the executive management
team. The restricted stock units have varying vesting periods whereby 13,250 restricted stock units vest on October 1, 2015 and
the remaining 75,083 restricted stock units vest quarterly in equal installments over a three-year period, commencing on July 1,
2015. The fair value of the award was $420,465 and was based on the closing stock price on the date of grant. </t>
  </si>
  <si>
    <t>Fiar value of RSU on date of grant</t>
  </si>
  <si>
    <t>December 2015 Grants</t>
  </si>
  <si>
    <t xml:space="preserve">On December 11, 2015, the Company issued
28,059 restricted stock units to certain members of the executive management team and other employees. The restricted stock units
have varying vesting periods whereby 500 restricted stock units vest on December 11, 2015, 4,259 restricted stock units vest in
quarterly installments over a one-year period, and the remaining 23,300 restricted stock units vest annually in equal installments
over a three-year period. The fair value of the award was $119,251 and was based on the closing stock price on the date of grant. </t>
  </si>
  <si>
    <t>March 2016 Grants</t>
  </si>
  <si>
    <t xml:space="preserve">On March 18, 2016, the Company issued 3,000
restricted stock units. The restricted stock units have varying vesting periods whereby 1,000 restricted stock units vested on
March 18, 2016; and the remaining 2,000 restricted stock units vest annually in equal installments over a three-year period. The
fair value of the award was $12,180 and was based on the closing stock price on the date of grant. </t>
  </si>
  <si>
    <t>Equity-Based Compensation (Narrative) (Details) - USD ($)</t>
  </si>
  <si>
    <t>Nonvested RSU's</t>
  </si>
  <si>
    <t>Unrecognized stock compensation expense related to restricted stock grants</t>
  </si>
  <si>
    <t>Unrecognized stock compensation expense, net of estimated forfeitures, related to options</t>
  </si>
  <si>
    <t>Non-Cash Investing Activities for Statements of Cash Flows (Details) - USD ($)</t>
  </si>
  <si>
    <t>Non-cash Investing Activities For Statements Of Cash Flows Detail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7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797968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5</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75</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20659</v>
      </c>
      <c r="C3" s="7" t="n">
        <v>6904500</v>
      </c>
    </row>
    <row r="4" spans="1:3">
      <c r="A4" s="4" t="s">
        <v>31</v>
      </c>
      <c r="B4" s="5" t="n">
        <v>23179172</v>
      </c>
      <c r="C4" s="5" t="n">
        <v>27619599</v>
      </c>
    </row>
    <row r="5" spans="1:3">
      <c r="A5" s="4" t="s">
        <v>32</v>
      </c>
      <c r="B5" s="5" t="n">
        <v>38052248</v>
      </c>
      <c r="C5" s="5" t="n">
        <v>21846130</v>
      </c>
    </row>
    <row r="6" spans="1:3">
      <c r="A6" s="4" t="s">
        <v>33</v>
      </c>
      <c r="B6" s="5" t="n">
        <v>1560194</v>
      </c>
      <c r="C6" s="5" t="n">
        <v>1218280</v>
      </c>
    </row>
    <row r="7" spans="1:3">
      <c r="A7" s="4" t="s">
        <v>34</v>
      </c>
      <c r="B7" s="5" t="n">
        <v>66112273</v>
      </c>
      <c r="C7" s="5" t="n">
        <v>57588509</v>
      </c>
    </row>
    <row r="8" spans="1:3">
      <c r="A8" s="4" t="s">
        <v>35</v>
      </c>
      <c r="B8" s="5" t="n">
        <v>13465805</v>
      </c>
      <c r="C8" s="5" t="n">
        <v>12600106</v>
      </c>
    </row>
    <row r="9" spans="1:3">
      <c r="A9" s="4" t="s">
        <v>36</v>
      </c>
      <c r="B9" s="5" t="n">
        <v>35456992</v>
      </c>
      <c r="C9" s="5" t="n">
        <v>37006802</v>
      </c>
    </row>
    <row r="10" spans="1:3">
      <c r="A10" s="4" t="s">
        <v>37</v>
      </c>
      <c r="B10" s="5" t="n">
        <v>10292265</v>
      </c>
      <c r="C10" s="5" t="n">
        <v>10292265</v>
      </c>
    </row>
    <row r="11" spans="1:3">
      <c r="A11" s="4" t="s">
        <v>38</v>
      </c>
      <c r="B11" s="5" t="n">
        <v>7728370</v>
      </c>
      <c r="C11" s="5" t="n">
        <v>7279923</v>
      </c>
    </row>
    <row r="12" spans="1:3">
      <c r="A12" s="4" t="s">
        <v>39</v>
      </c>
      <c r="B12" s="5" t="n">
        <v>1553503</v>
      </c>
      <c r="C12" s="5" t="n">
        <v>2237380</v>
      </c>
    </row>
    <row r="13" spans="1:3">
      <c r="A13" s="4" t="s">
        <v>40</v>
      </c>
      <c r="B13" s="5" t="n">
        <v>134609208</v>
      </c>
      <c r="C13" s="5" t="n">
        <v>127004985</v>
      </c>
    </row>
    <row r="14" spans="1:3">
      <c r="A14" s="3" t="s">
        <v>41</v>
      </c>
    </row>
    <row r="15" spans="1:3">
      <c r="A15" s="4" t="s">
        <v>42</v>
      </c>
      <c r="B15" s="5" t="n">
        <v>7218726</v>
      </c>
      <c r="C15" s="5" t="n">
        <v>14303877</v>
      </c>
    </row>
    <row r="16" spans="1:3">
      <c r="A16" s="4" t="s">
        <v>43</v>
      </c>
      <c r="B16" s="5" t="n">
        <v>77599</v>
      </c>
      <c r="C16" s="5" t="n">
        <v>396027</v>
      </c>
    </row>
    <row r="17" spans="1:3">
      <c r="A17" s="4" t="s">
        <v>44</v>
      </c>
      <c r="B17" s="5" t="n">
        <v>570662</v>
      </c>
      <c r="C17" s="5" t="n">
        <v>509857</v>
      </c>
    </row>
    <row r="18" spans="1:3">
      <c r="A18" s="4" t="s">
        <v>45</v>
      </c>
      <c r="B18" s="5" t="n">
        <v>1590559</v>
      </c>
      <c r="C18" s="5" t="n">
        <v>2385160</v>
      </c>
    </row>
    <row r="19" spans="1:3">
      <c r="A19" s="4" t="s">
        <v>46</v>
      </c>
      <c r="B19" s="5" t="n">
        <v>36166497</v>
      </c>
      <c r="C19" s="5" t="n">
        <v>16687473</v>
      </c>
    </row>
    <row r="20" spans="1:3">
      <c r="A20" s="4" t="s">
        <v>47</v>
      </c>
      <c r="B20" s="5" t="n">
        <v>2346091</v>
      </c>
      <c r="C20" s="5" t="n">
        <v>0</v>
      </c>
    </row>
    <row r="21" spans="1:3">
      <c r="A21" s="4" t="s">
        <v>48</v>
      </c>
      <c r="B21" s="5" t="n">
        <v>10261411</v>
      </c>
      <c r="C21" s="5" t="n">
        <v>275094</v>
      </c>
    </row>
    <row r="22" spans="1:3">
      <c r="A22" s="4" t="s">
        <v>49</v>
      </c>
      <c r="B22" s="5" t="n">
        <v>0</v>
      </c>
      <c r="C22" s="5" t="n">
        <v>6840608</v>
      </c>
    </row>
    <row r="23" spans="1:3">
      <c r="A23" s="4" t="s">
        <v>50</v>
      </c>
      <c r="B23" s="5" t="n">
        <v>58231545</v>
      </c>
      <c r="C23" s="5" t="n">
        <v>41398096</v>
      </c>
    </row>
    <row r="24" spans="1:3">
      <c r="A24" s="4" t="s">
        <v>51</v>
      </c>
      <c r="B24" s="5" t="n">
        <v>0</v>
      </c>
      <c r="C24" s="5" t="n">
        <v>2268416</v>
      </c>
    </row>
    <row r="25" spans="1:3">
      <c r="A25" s="4" t="s">
        <v>52</v>
      </c>
      <c r="B25" s="5" t="n">
        <v>1040414</v>
      </c>
      <c r="C25" s="5" t="n">
        <v>11114333</v>
      </c>
    </row>
    <row r="26" spans="1:3">
      <c r="A26" s="4" t="s">
        <v>53</v>
      </c>
      <c r="B26" s="5" t="n">
        <v>3512700</v>
      </c>
      <c r="C26" s="5" t="n">
        <v>4354100</v>
      </c>
    </row>
    <row r="27" spans="1:3">
      <c r="A27" s="4" t="s">
        <v>54</v>
      </c>
      <c r="B27" s="5" t="n">
        <v>42049</v>
      </c>
      <c r="C27" s="5" t="n">
        <v>108596</v>
      </c>
    </row>
    <row r="28" spans="1:3">
      <c r="A28" s="4" t="s">
        <v>55</v>
      </c>
      <c r="B28" s="5" t="n">
        <v>62826708</v>
      </c>
      <c r="C28" s="5" t="n">
        <v>59243541</v>
      </c>
    </row>
    <row r="29" spans="1:3">
      <c r="A29" s="3" t="s">
        <v>56</v>
      </c>
    </row>
    <row r="30" spans="1:3">
      <c r="A30" s="4" t="s">
        <v>57</v>
      </c>
      <c r="B30" s="5" t="n">
        <v>0</v>
      </c>
      <c r="C30" s="5" t="n">
        <v>0</v>
      </c>
    </row>
    <row r="31" spans="1:3">
      <c r="A31" s="4" t="s">
        <v>58</v>
      </c>
      <c r="B31" s="5" t="n">
        <v>17989</v>
      </c>
      <c r="C31" s="5" t="n">
        <v>17086</v>
      </c>
    </row>
    <row r="32" spans="1:3">
      <c r="A32" s="4" t="s">
        <v>59</v>
      </c>
      <c r="B32" s="5" t="n">
        <v>-134196</v>
      </c>
      <c r="C32" s="5" t="n">
        <v>-134196</v>
      </c>
    </row>
    <row r="33" spans="1:3">
      <c r="A33" s="4" t="s">
        <v>60</v>
      </c>
      <c r="B33" s="5" t="n">
        <v>82822874</v>
      </c>
      <c r="C33" s="5" t="n">
        <v>78282461</v>
      </c>
    </row>
    <row r="34" spans="1:3">
      <c r="A34" s="4" t="s">
        <v>61</v>
      </c>
      <c r="B34" s="5" t="n">
        <v>-5345205</v>
      </c>
      <c r="C34" s="5" t="n">
        <v>-4614244</v>
      </c>
    </row>
    <row r="35" spans="1:3">
      <c r="A35" s="4" t="s">
        <v>62</v>
      </c>
      <c r="B35" s="5" t="n">
        <v>-5578962</v>
      </c>
      <c r="C35" s="5" t="n">
        <v>-5789663</v>
      </c>
    </row>
    <row r="36" spans="1:3">
      <c r="A36" s="4" t="s">
        <v>63</v>
      </c>
      <c r="B36" s="5" t="n">
        <v>71782500</v>
      </c>
      <c r="C36" s="5" t="n">
        <v>67761444</v>
      </c>
    </row>
    <row r="37" spans="1:3">
      <c r="A37" s="4" t="s">
        <v>64</v>
      </c>
      <c r="B37" s="7" t="n">
        <v>134609208</v>
      </c>
      <c r="C37" s="7" t="n">
        <v>127004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147</v>
      </c>
      <c r="B13" s="4" t="s">
        <v>225</v>
      </c>
    </row>
    <row r="14" spans="1:2">
      <c r="A14" s="4" t="s">
        <v>226</v>
      </c>
      <c r="B14" s="4" t="s">
        <v>227</v>
      </c>
    </row>
    <row r="15" spans="1:2">
      <c r="A15" s="4" t="s">
        <v>228</v>
      </c>
      <c r="B15" s="4" t="s">
        <v>229</v>
      </c>
    </row>
    <row r="16" spans="1:2">
      <c r="A16" s="4" t="s">
        <v>37</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row r="28" spans="1:2">
      <c r="A28" s="4" t="s">
        <v>253</v>
      </c>
      <c r="B28"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80</v>
      </c>
    </row>
    <row r="4" spans="1:2">
      <c r="A4" s="4" t="s">
        <v>37</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8</v>
      </c>
    </row>
    <row r="2" spans="1:3">
      <c r="A2" s="3" t="s">
        <v>56</v>
      </c>
    </row>
    <row r="3" spans="1:3">
      <c r="A3" s="4" t="s">
        <v>66</v>
      </c>
      <c r="B3" s="4" t="s">
        <v>67</v>
      </c>
      <c r="C3" s="8" t="n">
        <v>0.001</v>
      </c>
    </row>
    <row r="4" spans="1:3">
      <c r="A4" s="4" t="s">
        <v>68</v>
      </c>
      <c r="B4" s="5" t="n">
        <v>5000000</v>
      </c>
      <c r="C4" s="5" t="n">
        <v>5000000</v>
      </c>
    </row>
    <row r="5" spans="1:3">
      <c r="A5" s="4" t="s">
        <v>69</v>
      </c>
      <c r="B5" s="5" t="n">
        <v>0</v>
      </c>
      <c r="C5" s="5" t="n">
        <v>0</v>
      </c>
    </row>
    <row r="6" spans="1:3">
      <c r="A6" s="4" t="s">
        <v>70</v>
      </c>
      <c r="B6" s="4" t="s">
        <v>67</v>
      </c>
      <c r="C6" s="8" t="n">
        <v>0.001</v>
      </c>
    </row>
    <row r="7" spans="1:3">
      <c r="A7" s="4" t="s">
        <v>71</v>
      </c>
      <c r="B7" s="5" t="n">
        <v>50000000</v>
      </c>
      <c r="C7" s="5" t="n">
        <v>50000000</v>
      </c>
    </row>
    <row r="8" spans="1:3">
      <c r="A8" s="4" t="s">
        <v>72</v>
      </c>
      <c r="B8" s="5" t="n">
        <v>17989167</v>
      </c>
      <c r="C8" s="5" t="n">
        <v>17086111</v>
      </c>
    </row>
    <row r="9" spans="1:3">
      <c r="A9" s="4" t="s">
        <v>73</v>
      </c>
      <c r="B9" s="5" t="n">
        <v>17964167</v>
      </c>
      <c r="C9" s="5" t="n">
        <v>17061111</v>
      </c>
    </row>
    <row r="10" spans="1:3">
      <c r="A10" s="4" t="s">
        <v>74</v>
      </c>
      <c r="B10" s="5" t="n">
        <v>25000</v>
      </c>
      <c r="C10"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4" t="s">
        <v>305</v>
      </c>
    </row>
    <row r="4" spans="1:2">
      <c r="A4" s="4" t="s">
        <v>306</v>
      </c>
      <c r="B4" s="4" t="s">
        <v>307</v>
      </c>
    </row>
    <row r="5" spans="1:2">
      <c r="A5" s="4" t="s">
        <v>308</v>
      </c>
      <c r="B5" s="4" t="s">
        <v>309</v>
      </c>
    </row>
    <row r="6" spans="1:2">
      <c r="A6" s="4" t="s">
        <v>310</v>
      </c>
    </row>
    <row r="7" spans="1:2">
      <c r="A7" s="4" t="s">
        <v>308</v>
      </c>
      <c r="B7"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16</v>
      </c>
      <c r="B1" s="2" t="s">
        <v>2</v>
      </c>
    </row>
    <row r="2" spans="1:2">
      <c r="A2" s="3" t="s">
        <v>317</v>
      </c>
    </row>
    <row r="3" spans="1:2">
      <c r="A3" s="4" t="s">
        <v>318</v>
      </c>
      <c r="B3" s="5" t="n">
        <v>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76</v>
      </c>
      <c r="D1" s="2" t="s">
        <v>1</v>
      </c>
    </row>
    <row r="2" spans="1:6">
      <c r="B2" s="2" t="s">
        <v>2</v>
      </c>
      <c r="C2" s="2" t="s">
        <v>77</v>
      </c>
      <c r="D2" s="2" t="s">
        <v>2</v>
      </c>
      <c r="E2" s="2" t="s">
        <v>77</v>
      </c>
      <c r="F2" s="2" t="s">
        <v>28</v>
      </c>
    </row>
    <row r="3" spans="1:6">
      <c r="A3" s="3" t="s">
        <v>320</v>
      </c>
    </row>
    <row r="4" spans="1:6">
      <c r="A4" s="4" t="s">
        <v>321</v>
      </c>
      <c r="B4" s="4" t="s">
        <v>322</v>
      </c>
      <c r="C4" s="4" t="s">
        <v>323</v>
      </c>
      <c r="D4" s="4" t="s">
        <v>324</v>
      </c>
      <c r="E4" s="4" t="s">
        <v>325</v>
      </c>
    </row>
    <row r="5" spans="1:6">
      <c r="A5" s="4" t="s">
        <v>326</v>
      </c>
      <c r="B5" s="4" t="s">
        <v>327</v>
      </c>
      <c r="D5" s="4" t="s">
        <v>327</v>
      </c>
      <c r="F5" s="4" t="s">
        <v>328</v>
      </c>
    </row>
    <row r="6" spans="1:6">
      <c r="A6" s="4" t="s">
        <v>329</v>
      </c>
      <c r="B6" s="4" t="s">
        <v>330</v>
      </c>
      <c r="C6" s="4" t="s">
        <v>331</v>
      </c>
      <c r="D6" s="4" t="s">
        <v>332</v>
      </c>
      <c r="E6" s="4" t="s">
        <v>333</v>
      </c>
    </row>
    <row r="7" spans="1:6">
      <c r="A7" s="4" t="s">
        <v>334</v>
      </c>
      <c r="B7" s="7" t="n">
        <v>331687</v>
      </c>
      <c r="D7" s="7" t="n">
        <v>331687</v>
      </c>
      <c r="F7" s="7" t="n">
        <v>1923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5</v>
      </c>
      <c r="B1" s="2" t="s">
        <v>1</v>
      </c>
    </row>
    <row r="2" spans="1:2">
      <c r="B2" s="2" t="s">
        <v>2</v>
      </c>
    </row>
    <row r="3" spans="1:2">
      <c r="A3" s="3" t="s">
        <v>336</v>
      </c>
    </row>
    <row r="4" spans="1:2">
      <c r="A4" s="4" t="s">
        <v>337</v>
      </c>
      <c r="B4"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38</v>
      </c>
      <c r="B1" s="2" t="s">
        <v>76</v>
      </c>
      <c r="D1" s="2" t="s">
        <v>1</v>
      </c>
    </row>
    <row r="2" spans="1:5">
      <c r="B2" s="2" t="s">
        <v>2</v>
      </c>
      <c r="C2" s="2" t="s">
        <v>77</v>
      </c>
      <c r="D2" s="2" t="s">
        <v>2</v>
      </c>
      <c r="E2" s="2" t="s">
        <v>77</v>
      </c>
    </row>
    <row r="3" spans="1:5">
      <c r="A3" s="4" t="s">
        <v>339</v>
      </c>
      <c r="B3" s="7" t="n">
        <v>21012243</v>
      </c>
      <c r="C3" s="7" t="n">
        <v>25013779</v>
      </c>
      <c r="D3" s="7" t="n">
        <v>57487560</v>
      </c>
      <c r="E3" s="7" t="n">
        <v>61409948</v>
      </c>
    </row>
    <row r="4" spans="1:5">
      <c r="A4" s="4" t="s">
        <v>340</v>
      </c>
      <c r="B4" s="4" t="s">
        <v>341</v>
      </c>
      <c r="C4" s="4" t="s">
        <v>341</v>
      </c>
      <c r="D4" s="4" t="s">
        <v>341</v>
      </c>
      <c r="E4" s="4" t="s">
        <v>341</v>
      </c>
    </row>
    <row r="5" spans="1:5">
      <c r="A5" s="4" t="s">
        <v>342</v>
      </c>
      <c r="D5" s="4" t="s">
        <v>343</v>
      </c>
    </row>
    <row r="6" spans="1:5">
      <c r="A6" s="4" t="s">
        <v>344</v>
      </c>
    </row>
    <row r="7" spans="1:5">
      <c r="A7" s="4" t="s">
        <v>339</v>
      </c>
      <c r="B7" s="7" t="n">
        <v>16850655</v>
      </c>
      <c r="C7" s="7" t="n">
        <v>16596810</v>
      </c>
      <c r="D7" s="7" t="n">
        <v>36633044</v>
      </c>
      <c r="E7" s="7" t="n">
        <v>34092324</v>
      </c>
    </row>
    <row r="8" spans="1:5">
      <c r="A8" s="4" t="s">
        <v>340</v>
      </c>
      <c r="B8" s="4" t="s">
        <v>345</v>
      </c>
      <c r="C8" s="4" t="s">
        <v>346</v>
      </c>
      <c r="D8" s="4" t="s">
        <v>347</v>
      </c>
      <c r="E8" s="4" t="s">
        <v>327</v>
      </c>
    </row>
    <row r="9" spans="1:5">
      <c r="A9" s="4" t="s">
        <v>348</v>
      </c>
    </row>
    <row r="10" spans="1:5">
      <c r="A10" s="4" t="s">
        <v>339</v>
      </c>
      <c r="B10" s="7" t="n">
        <v>1051593</v>
      </c>
      <c r="C10" s="7" t="n">
        <v>3821011</v>
      </c>
      <c r="D10" s="7" t="n">
        <v>6273365</v>
      </c>
      <c r="E10" s="7" t="n">
        <v>13452368</v>
      </c>
    </row>
    <row r="11" spans="1:5">
      <c r="A11" s="4" t="s">
        <v>340</v>
      </c>
      <c r="B11" s="4" t="s">
        <v>349</v>
      </c>
      <c r="C11" s="4" t="s">
        <v>350</v>
      </c>
      <c r="D11" s="4" t="s">
        <v>351</v>
      </c>
      <c r="E11" s="4" t="s">
        <v>352</v>
      </c>
    </row>
    <row r="12" spans="1:5">
      <c r="A12" s="4" t="s">
        <v>353</v>
      </c>
    </row>
    <row r="13" spans="1:5">
      <c r="A13" s="4" t="s">
        <v>339</v>
      </c>
      <c r="B13" s="7" t="n">
        <v>790486</v>
      </c>
      <c r="C13" s="7" t="n">
        <v>211967</v>
      </c>
      <c r="D13" s="7" t="n">
        <v>889834</v>
      </c>
      <c r="E13" s="7" t="n">
        <v>431288</v>
      </c>
    </row>
    <row r="14" spans="1:5">
      <c r="A14" s="4" t="s">
        <v>340</v>
      </c>
      <c r="B14" s="4" t="s">
        <v>354</v>
      </c>
      <c r="C14" s="4" t="s">
        <v>355</v>
      </c>
      <c r="D14" s="4" t="s">
        <v>356</v>
      </c>
      <c r="E14" s="4" t="s">
        <v>357</v>
      </c>
    </row>
    <row r="15" spans="1:5">
      <c r="A15" s="4" t="s">
        <v>358</v>
      </c>
    </row>
    <row r="16" spans="1:5">
      <c r="A16" s="4" t="s">
        <v>339</v>
      </c>
      <c r="B16" s="7" t="n">
        <v>549420</v>
      </c>
      <c r="C16" s="7" t="n">
        <v>743617</v>
      </c>
      <c r="D16" s="7" t="n">
        <v>4294447</v>
      </c>
      <c r="E16" s="7" t="n">
        <v>3830117</v>
      </c>
    </row>
    <row r="17" spans="1:5">
      <c r="A17" s="4" t="s">
        <v>340</v>
      </c>
      <c r="B17" s="4" t="s">
        <v>357</v>
      </c>
      <c r="C17" s="4" t="s">
        <v>359</v>
      </c>
      <c r="D17" s="4" t="s">
        <v>360</v>
      </c>
      <c r="E17" s="4" t="s">
        <v>361</v>
      </c>
    </row>
    <row r="18" spans="1:5">
      <c r="A18" s="4" t="s">
        <v>362</v>
      </c>
    </row>
    <row r="19" spans="1:5">
      <c r="A19" s="4" t="s">
        <v>339</v>
      </c>
      <c r="B19" s="7" t="n">
        <v>316046</v>
      </c>
      <c r="C19" s="7" t="n">
        <v>704059</v>
      </c>
      <c r="D19" s="7" t="n">
        <v>2881050</v>
      </c>
      <c r="E19" s="7" t="n">
        <v>2272120</v>
      </c>
    </row>
    <row r="20" spans="1:5">
      <c r="A20" s="4" t="s">
        <v>340</v>
      </c>
      <c r="B20" s="4" t="s">
        <v>359</v>
      </c>
      <c r="C20" s="4" t="s">
        <v>356</v>
      </c>
      <c r="D20" s="4" t="s">
        <v>350</v>
      </c>
      <c r="E20" s="4" t="s">
        <v>355</v>
      </c>
    </row>
    <row r="21" spans="1:5">
      <c r="A21" s="4" t="s">
        <v>363</v>
      </c>
    </row>
    <row r="22" spans="1:5">
      <c r="A22" s="4" t="s">
        <v>339</v>
      </c>
      <c r="B22" s="7" t="n">
        <v>394560</v>
      </c>
      <c r="C22" s="7" t="n">
        <v>502250</v>
      </c>
      <c r="D22" s="7" t="n">
        <v>677520</v>
      </c>
      <c r="E22" s="7" t="n">
        <v>502090</v>
      </c>
    </row>
    <row r="23" spans="1:5">
      <c r="A23" s="4" t="s">
        <v>340</v>
      </c>
      <c r="B23" s="4" t="s">
        <v>359</v>
      </c>
      <c r="C23" s="4" t="s">
        <v>356</v>
      </c>
      <c r="D23" s="4" t="s">
        <v>357</v>
      </c>
      <c r="E23" s="4" t="s">
        <v>357</v>
      </c>
    </row>
    <row r="24" spans="1:5">
      <c r="A24" s="4" t="s">
        <v>364</v>
      </c>
    </row>
    <row r="25" spans="1:5">
      <c r="A25" s="4" t="s">
        <v>339</v>
      </c>
      <c r="B25" s="7" t="n">
        <v>297438</v>
      </c>
      <c r="C25" s="7" t="n">
        <v>363297</v>
      </c>
      <c r="D25" s="7" t="n">
        <v>821213</v>
      </c>
      <c r="E25" s="7" t="n">
        <v>1529304</v>
      </c>
    </row>
    <row r="26" spans="1:5">
      <c r="A26" s="4" t="s">
        <v>340</v>
      </c>
      <c r="B26" s="4" t="s">
        <v>357</v>
      </c>
      <c r="C26" s="4" t="s">
        <v>357</v>
      </c>
      <c r="D26" s="4" t="s">
        <v>357</v>
      </c>
      <c r="E26" s="4" t="s">
        <v>356</v>
      </c>
    </row>
    <row r="27" spans="1:5">
      <c r="A27" s="4" t="s">
        <v>365</v>
      </c>
    </row>
    <row r="28" spans="1:5">
      <c r="A28" s="4" t="s">
        <v>339</v>
      </c>
      <c r="B28" s="7" t="n">
        <v>762045</v>
      </c>
      <c r="C28" s="7" t="n">
        <v>2070768</v>
      </c>
      <c r="D28" s="7" t="n">
        <v>5017087</v>
      </c>
      <c r="E28" s="7" t="n">
        <v>5300337</v>
      </c>
    </row>
    <row r="29" spans="1:5">
      <c r="A29" s="4" t="s">
        <v>340</v>
      </c>
      <c r="B29" s="4" t="s">
        <v>359</v>
      </c>
      <c r="C29" s="4" t="s">
        <v>366</v>
      </c>
      <c r="D29" s="4" t="s">
        <v>366</v>
      </c>
      <c r="E29" s="4" t="s">
        <v>3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8</v>
      </c>
    </row>
    <row r="2" spans="1:3">
      <c r="A2" s="3" t="s">
        <v>369</v>
      </c>
    </row>
    <row r="3" spans="1:3">
      <c r="A3" s="4" t="s">
        <v>370</v>
      </c>
      <c r="B3" s="7" t="n">
        <v>177295</v>
      </c>
      <c r="C3" s="7" t="n">
        <v>177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8</v>
      </c>
    </row>
    <row r="2" spans="1:3">
      <c r="A2" s="3" t="s">
        <v>372</v>
      </c>
    </row>
    <row r="3" spans="1:3">
      <c r="A3" s="4" t="s">
        <v>373</v>
      </c>
      <c r="B3" s="7" t="n">
        <v>224805</v>
      </c>
      <c r="C3" s="7" t="n">
        <v>241268</v>
      </c>
    </row>
    <row r="4" spans="1:3">
      <c r="A4" s="4" t="s">
        <v>374</v>
      </c>
      <c r="B4" s="5" t="n">
        <v>6322371</v>
      </c>
      <c r="C4" s="5" t="n">
        <v>3120485</v>
      </c>
    </row>
    <row r="5" spans="1:3">
      <c r="A5" s="4" t="s">
        <v>375</v>
      </c>
      <c r="B5" s="5" t="n">
        <v>31505072</v>
      </c>
      <c r="C5" s="5" t="n">
        <v>18484377</v>
      </c>
    </row>
    <row r="6" spans="1:3">
      <c r="A6" s="4" t="s">
        <v>147</v>
      </c>
      <c r="B6" s="7" t="n">
        <v>38052248</v>
      </c>
      <c r="C6" s="7" t="n">
        <v>218461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1012243</v>
      </c>
      <c r="C4" s="7" t="n">
        <v>25013779</v>
      </c>
      <c r="D4" s="7" t="n">
        <v>57487560</v>
      </c>
      <c r="E4" s="7" t="n">
        <v>61409948</v>
      </c>
    </row>
    <row r="5" spans="1:5">
      <c r="A5" s="4" t="s">
        <v>80</v>
      </c>
      <c r="B5" s="5" t="n">
        <v>15208896</v>
      </c>
      <c r="C5" s="5" t="n">
        <v>19500605</v>
      </c>
      <c r="D5" s="5" t="n">
        <v>44520476</v>
      </c>
      <c r="E5" s="5" t="n">
        <v>49890460</v>
      </c>
    </row>
    <row r="6" spans="1:5">
      <c r="A6" s="4" t="s">
        <v>81</v>
      </c>
      <c r="B6" s="5" t="n">
        <v>5803347</v>
      </c>
      <c r="C6" s="5" t="n">
        <v>5513174</v>
      </c>
      <c r="D6" s="5" t="n">
        <v>12967084</v>
      </c>
      <c r="E6" s="5" t="n">
        <v>11519488</v>
      </c>
    </row>
    <row r="7" spans="1:5">
      <c r="A7" s="3" t="s">
        <v>82</v>
      </c>
    </row>
    <row r="8" spans="1:5">
      <c r="A8" s="4" t="s">
        <v>83</v>
      </c>
      <c r="B8" s="5" t="n">
        <v>2720131</v>
      </c>
      <c r="C8" s="5" t="n">
        <v>2459737</v>
      </c>
      <c r="D8" s="5" t="n">
        <v>7767530</v>
      </c>
      <c r="E8" s="5" t="n">
        <v>7239821</v>
      </c>
    </row>
    <row r="9" spans="1:5">
      <c r="A9" s="4" t="s">
        <v>84</v>
      </c>
      <c r="B9" s="5" t="n">
        <v>714512</v>
      </c>
      <c r="C9" s="5" t="n">
        <v>626316</v>
      </c>
      <c r="D9" s="5" t="n">
        <v>2204625</v>
      </c>
      <c r="E9" s="5" t="n">
        <v>2049332</v>
      </c>
    </row>
    <row r="10" spans="1:5">
      <c r="A10" s="4" t="s">
        <v>85</v>
      </c>
      <c r="B10" s="5" t="n">
        <v>798559</v>
      </c>
      <c r="C10" s="5" t="n">
        <v>796062</v>
      </c>
      <c r="D10" s="5" t="n">
        <v>2475710</v>
      </c>
      <c r="E10" s="5" t="n">
        <v>2376101</v>
      </c>
    </row>
    <row r="11" spans="1:5">
      <c r="A11" s="4" t="s">
        <v>86</v>
      </c>
      <c r="B11" s="5" t="n">
        <v>7766</v>
      </c>
      <c r="C11" s="5" t="n">
        <v>-2427</v>
      </c>
      <c r="D11" s="5" t="n">
        <v>7630</v>
      </c>
      <c r="E11" s="5" t="n">
        <v>-2427</v>
      </c>
    </row>
    <row r="12" spans="1:5">
      <c r="A12" s="4" t="s">
        <v>87</v>
      </c>
      <c r="B12" s="5" t="n">
        <v>319001</v>
      </c>
      <c r="C12" s="5" t="n">
        <v>0</v>
      </c>
      <c r="D12" s="5" t="n">
        <v>319001</v>
      </c>
      <c r="E12" s="5" t="n">
        <v>0</v>
      </c>
    </row>
    <row r="13" spans="1:5">
      <c r="A13" s="4" t="s">
        <v>88</v>
      </c>
      <c r="B13" s="5" t="n">
        <v>4559969</v>
      </c>
      <c r="C13" s="5" t="n">
        <v>3879688</v>
      </c>
      <c r="D13" s="5" t="n">
        <v>12774496</v>
      </c>
      <c r="E13" s="5" t="n">
        <v>11662827</v>
      </c>
    </row>
    <row r="14" spans="1:5">
      <c r="A14" s="4" t="s">
        <v>89</v>
      </c>
      <c r="B14" s="5" t="n">
        <v>1243378</v>
      </c>
      <c r="C14" s="5" t="n">
        <v>1633486</v>
      </c>
      <c r="D14" s="5" t="n">
        <v>192588</v>
      </c>
      <c r="E14" s="5" t="n">
        <v>-143339</v>
      </c>
    </row>
    <row r="15" spans="1:5">
      <c r="A15" s="3" t="s">
        <v>90</v>
      </c>
    </row>
    <row r="16" spans="1:5">
      <c r="A16" s="4" t="s">
        <v>91</v>
      </c>
      <c r="B16" s="5" t="n">
        <v>2125</v>
      </c>
      <c r="C16" s="5" t="n">
        <v>87342</v>
      </c>
      <c r="D16" s="5" t="n">
        <v>-4358</v>
      </c>
      <c r="E16" s="5" t="n">
        <v>-164471</v>
      </c>
    </row>
    <row r="17" spans="1:5">
      <c r="A17" s="4" t="s">
        <v>92</v>
      </c>
      <c r="B17" s="5" t="n">
        <v>-1009901</v>
      </c>
      <c r="C17" s="5" t="n">
        <v>-694800</v>
      </c>
      <c r="D17" s="5" t="n">
        <v>-841400</v>
      </c>
      <c r="E17" s="5" t="n">
        <v>-2176800</v>
      </c>
    </row>
    <row r="18" spans="1:5">
      <c r="A18" s="4" t="s">
        <v>93</v>
      </c>
      <c r="B18" s="5" t="n">
        <v>-86688</v>
      </c>
      <c r="C18" s="5" t="n">
        <v>48963</v>
      </c>
      <c r="D18" s="5" t="n">
        <v>77675</v>
      </c>
      <c r="E18" s="5" t="n">
        <v>1490</v>
      </c>
    </row>
    <row r="19" spans="1:5">
      <c r="A19" s="4" t="s">
        <v>94</v>
      </c>
      <c r="B19" s="5" t="n">
        <v>95591</v>
      </c>
      <c r="C19" s="5" t="n">
        <v>28916</v>
      </c>
      <c r="D19" s="5" t="n">
        <v>144841</v>
      </c>
      <c r="E19" s="5" t="n">
        <v>252619</v>
      </c>
    </row>
    <row r="20" spans="1:5">
      <c r="A20" s="4" t="s">
        <v>95</v>
      </c>
      <c r="B20" s="5" t="n">
        <v>0</v>
      </c>
      <c r="C20" s="5" t="n">
        <v>0</v>
      </c>
      <c r="D20" s="5" t="n">
        <v>0</v>
      </c>
      <c r="E20" s="5" t="n">
        <v>-123038</v>
      </c>
    </row>
    <row r="21" spans="1:5">
      <c r="A21" s="4" t="s">
        <v>96</v>
      </c>
      <c r="B21" s="5" t="n">
        <v>150875</v>
      </c>
      <c r="C21" s="5" t="n">
        <v>1150412</v>
      </c>
      <c r="D21" s="5" t="n">
        <v>1131994</v>
      </c>
      <c r="E21" s="5" t="n">
        <v>3111866</v>
      </c>
    </row>
    <row r="22" spans="1:5">
      <c r="A22" s="4" t="s">
        <v>97</v>
      </c>
      <c r="B22" s="5" t="n">
        <v>300627</v>
      </c>
      <c r="C22" s="5" t="n">
        <v>438879</v>
      </c>
      <c r="D22" s="5" t="n">
        <v>948211</v>
      </c>
      <c r="E22" s="5" t="n">
        <v>1672863</v>
      </c>
    </row>
    <row r="23" spans="1:5">
      <c r="A23" s="4" t="s">
        <v>98</v>
      </c>
      <c r="B23" s="5" t="n">
        <v>1790749</v>
      </c>
      <c r="C23" s="5" t="n">
        <v>573774</v>
      </c>
      <c r="D23" s="5" t="n">
        <v>-1264375</v>
      </c>
      <c r="E23" s="5" t="n">
        <v>-2717868</v>
      </c>
    </row>
    <row r="24" spans="1:5">
      <c r="A24" s="4" t="s">
        <v>99</v>
      </c>
      <c r="B24" s="5" t="n">
        <v>463509</v>
      </c>
      <c r="C24" s="5" t="n">
        <v>5901</v>
      </c>
      <c r="D24" s="5" t="n">
        <v>-533414</v>
      </c>
      <c r="E24" s="5" t="n">
        <v>-2773294</v>
      </c>
    </row>
    <row r="25" spans="1:5">
      <c r="A25" s="4" t="s">
        <v>100</v>
      </c>
      <c r="B25" s="7" t="n">
        <v>1327240</v>
      </c>
      <c r="C25" s="7" t="n">
        <v>567873</v>
      </c>
      <c r="D25" s="7" t="n">
        <v>-730961</v>
      </c>
      <c r="E25" s="7" t="n">
        <v>55426</v>
      </c>
    </row>
    <row r="26" spans="1:5">
      <c r="A26" s="3" t="s">
        <v>101</v>
      </c>
    </row>
    <row r="27" spans="1:5">
      <c r="A27" s="4" t="s">
        <v>102</v>
      </c>
      <c r="B27" s="9" t="n">
        <v>0.07000000000000001</v>
      </c>
      <c r="C27" s="9" t="n">
        <v>0.04</v>
      </c>
      <c r="D27" s="9" t="n">
        <v>-0.04</v>
      </c>
      <c r="E27" s="7" t="n">
        <v>0</v>
      </c>
    </row>
    <row r="28" spans="1:5">
      <c r="A28" s="4" t="s">
        <v>103</v>
      </c>
      <c r="B28" s="9" t="n">
        <v>0.02</v>
      </c>
      <c r="C28" s="9" t="n">
        <v>0.04</v>
      </c>
      <c r="D28" s="9" t="n">
        <v>-0.09</v>
      </c>
      <c r="E28" s="7" t="n">
        <v>0</v>
      </c>
    </row>
    <row r="29" spans="1:5">
      <c r="A29" s="3" t="s">
        <v>104</v>
      </c>
    </row>
    <row r="30" spans="1:5">
      <c r="A30" s="4" t="s">
        <v>102</v>
      </c>
      <c r="B30" s="5" t="n">
        <v>17963598</v>
      </c>
      <c r="C30" s="5" t="n">
        <v>15420308</v>
      </c>
      <c r="D30" s="5" t="n">
        <v>17630906</v>
      </c>
      <c r="E30" s="5" t="n">
        <v>14278107</v>
      </c>
    </row>
    <row r="31" spans="1:5">
      <c r="A31" s="4" t="s">
        <v>103</v>
      </c>
      <c r="B31" s="5" t="n">
        <v>17979177</v>
      </c>
      <c r="C31" s="5" t="n">
        <v>15420308</v>
      </c>
      <c r="D31" s="5" t="n">
        <v>17718243</v>
      </c>
      <c r="E31" s="5" t="n">
        <v>142781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83</v>
      </c>
    </row>
    <row r="9" spans="1:2">
      <c r="A9" s="4" t="s">
        <v>384</v>
      </c>
    </row>
    <row r="10" spans="1:2">
      <c r="A10" s="4" t="s">
        <v>378</v>
      </c>
      <c r="B10" s="4" t="s">
        <v>385</v>
      </c>
    </row>
    <row r="11" spans="1:2">
      <c r="A11" s="4" t="s">
        <v>386</v>
      </c>
    </row>
    <row r="12" spans="1:2">
      <c r="A12" s="4" t="s">
        <v>378</v>
      </c>
      <c r="B12" s="4" t="s">
        <v>383</v>
      </c>
    </row>
    <row r="13" spans="1:2">
      <c r="A13" s="4" t="s">
        <v>387</v>
      </c>
    </row>
    <row r="14" spans="1:2">
      <c r="A14" s="4" t="s">
        <v>378</v>
      </c>
      <c r="B1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389</v>
      </c>
      <c r="B1" s="2" t="s">
        <v>1</v>
      </c>
    </row>
    <row r="2" spans="1:2">
      <c r="B2" s="2" t="s">
        <v>2</v>
      </c>
    </row>
    <row r="3" spans="1:2">
      <c r="A3" s="4" t="s">
        <v>390</v>
      </c>
    </row>
    <row r="4" spans="1:2">
      <c r="A4" s="4" t="s">
        <v>391</v>
      </c>
      <c r="B4" s="4" t="s">
        <v>392</v>
      </c>
    </row>
    <row r="5" spans="1:2">
      <c r="A5" s="4" t="s">
        <v>393</v>
      </c>
    </row>
    <row r="6" spans="1:2">
      <c r="A6" s="4" t="s">
        <v>391</v>
      </c>
      <c r="B6" s="4" t="s">
        <v>394</v>
      </c>
    </row>
    <row r="7" spans="1:2">
      <c r="A7" s="4" t="s">
        <v>395</v>
      </c>
    </row>
    <row r="8" spans="1:2">
      <c r="A8" s="4" t="s">
        <v>391</v>
      </c>
      <c r="B8" s="4" t="s">
        <v>396</v>
      </c>
    </row>
    <row r="9" spans="1:2">
      <c r="A9" s="4" t="s">
        <v>397</v>
      </c>
    </row>
    <row r="10" spans="1:2">
      <c r="A10" s="4" t="s">
        <v>391</v>
      </c>
      <c r="B10" s="4" t="s">
        <v>392</v>
      </c>
    </row>
    <row r="11" spans="1:2">
      <c r="A11" s="4" t="s">
        <v>398</v>
      </c>
    </row>
    <row r="12" spans="1:2">
      <c r="A12" s="4" t="s">
        <v>391</v>
      </c>
      <c r="B12" s="4" t="s">
        <v>385</v>
      </c>
    </row>
    <row r="13" spans="1:2">
      <c r="A13" s="4" t="s">
        <v>399</v>
      </c>
    </row>
    <row r="14" spans="1:2">
      <c r="A14" s="4" t="s">
        <v>391</v>
      </c>
      <c r="B14" s="4" t="s">
        <v>400</v>
      </c>
    </row>
    <row r="15" spans="1:2">
      <c r="A15" s="4" t="s">
        <v>401</v>
      </c>
    </row>
    <row r="16" spans="1:2">
      <c r="A16" s="4" t="s">
        <v>391</v>
      </c>
      <c r="B16" s="4" t="s">
        <v>392</v>
      </c>
    </row>
    <row r="17" spans="1:2">
      <c r="A17" s="4" t="s">
        <v>402</v>
      </c>
    </row>
    <row r="18" spans="1:2">
      <c r="A18" s="4" t="s">
        <v>391</v>
      </c>
      <c r="B18" s="4" t="s">
        <v>385</v>
      </c>
    </row>
    <row r="19" spans="1:2">
      <c r="A19" s="4" t="s">
        <v>403</v>
      </c>
    </row>
    <row r="20" spans="1:2">
      <c r="A20" s="4" t="s">
        <v>391</v>
      </c>
      <c r="B20" s="4" t="s">
        <v>400</v>
      </c>
    </row>
    <row r="21" spans="1:2">
      <c r="A21" s="4" t="s">
        <v>404</v>
      </c>
    </row>
    <row r="22" spans="1:2">
      <c r="A22" s="4" t="s">
        <v>391</v>
      </c>
      <c r="B22" s="4" t="s">
        <v>405</v>
      </c>
    </row>
    <row r="23" spans="1:2">
      <c r="A23" s="4" t="s">
        <v>406</v>
      </c>
    </row>
    <row r="24" spans="1:2">
      <c r="A24" s="4" t="s">
        <v>391</v>
      </c>
      <c r="B24" s="4" t="s">
        <v>385</v>
      </c>
    </row>
    <row r="25" spans="1:2">
      <c r="A25" s="4" t="s">
        <v>407</v>
      </c>
    </row>
    <row r="26" spans="1:2">
      <c r="A26" s="4" t="s">
        <v>391</v>
      </c>
      <c r="B26"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6</v>
      </c>
      <c r="D1" s="2" t="s">
        <v>1</v>
      </c>
    </row>
    <row r="2" spans="1:5">
      <c r="B2" s="2" t="s">
        <v>2</v>
      </c>
      <c r="C2" s="2" t="s">
        <v>77</v>
      </c>
      <c r="D2" s="2" t="s">
        <v>2</v>
      </c>
      <c r="E2" s="2" t="s">
        <v>77</v>
      </c>
    </row>
    <row r="3" spans="1:5">
      <c r="A3" s="3" t="s">
        <v>410</v>
      </c>
    </row>
    <row r="4" spans="1:5">
      <c r="A4" s="4" t="s">
        <v>94</v>
      </c>
      <c r="B4" s="7" t="n">
        <v>95591</v>
      </c>
      <c r="C4" s="7" t="n">
        <v>28916</v>
      </c>
      <c r="D4" s="7" t="n">
        <v>144841</v>
      </c>
      <c r="E4" s="7" t="n">
        <v>2526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7</v>
      </c>
    </row>
    <row r="3" spans="1:3">
      <c r="A3" s="3" t="s">
        <v>412</v>
      </c>
    </row>
    <row r="4" spans="1:3">
      <c r="A4" s="4" t="s">
        <v>241</v>
      </c>
      <c r="B4" s="7" t="n">
        <v>319001</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413</v>
      </c>
      <c r="B1" s="2" t="s">
        <v>76</v>
      </c>
      <c r="F1" s="2" t="s">
        <v>414</v>
      </c>
      <c r="G1" s="2" t="s">
        <v>1</v>
      </c>
    </row>
    <row r="2" spans="1:8">
      <c r="B2" s="2" t="s">
        <v>2</v>
      </c>
      <c r="C2" s="2" t="s">
        <v>415</v>
      </c>
      <c r="D2" s="2" t="s">
        <v>77</v>
      </c>
      <c r="E2" s="2" t="s">
        <v>416</v>
      </c>
      <c r="F2" s="2" t="s">
        <v>416</v>
      </c>
      <c r="G2" s="2" t="s">
        <v>2</v>
      </c>
      <c r="H2" s="2" t="s">
        <v>77</v>
      </c>
    </row>
    <row r="3" spans="1:8">
      <c r="A3" s="3" t="s">
        <v>417</v>
      </c>
    </row>
    <row r="4" spans="1:8">
      <c r="A4" s="4" t="s">
        <v>418</v>
      </c>
      <c r="B4" s="9" t="n">
        <v>0.07000000000000001</v>
      </c>
      <c r="C4" s="9" t="n">
        <v>0.07000000000000001</v>
      </c>
      <c r="D4" s="9" t="n">
        <v>0.04</v>
      </c>
      <c r="E4" s="9" t="n">
        <v>0.04</v>
      </c>
      <c r="F4" s="7" t="n">
        <v>0</v>
      </c>
      <c r="G4" s="9" t="n">
        <v>-0.04</v>
      </c>
      <c r="H4" s="7" t="n">
        <v>0</v>
      </c>
    </row>
    <row r="5" spans="1:8">
      <c r="A5" s="4" t="s">
        <v>419</v>
      </c>
      <c r="B5" s="9" t="n">
        <v>0.02</v>
      </c>
      <c r="C5" s="9" t="n">
        <v>0.02</v>
      </c>
      <c r="D5" s="9" t="n">
        <v>0.04</v>
      </c>
      <c r="E5" s="9" t="n">
        <v>0.04</v>
      </c>
      <c r="F5" s="7" t="n">
        <v>0</v>
      </c>
      <c r="G5" s="9" t="n">
        <v>-0.09</v>
      </c>
      <c r="H5" s="7" t="n">
        <v>0</v>
      </c>
    </row>
    <row r="6" spans="1:8">
      <c r="A6" s="4" t="s">
        <v>100</v>
      </c>
      <c r="B6" s="7" t="n">
        <v>1327240</v>
      </c>
      <c r="C6" s="7" t="n">
        <v>1327240</v>
      </c>
      <c r="D6" s="7" t="n">
        <v>567873</v>
      </c>
      <c r="E6" s="7" t="n">
        <v>567873</v>
      </c>
      <c r="F6" s="7" t="n">
        <v>55426</v>
      </c>
      <c r="G6" s="7" t="n">
        <v>-730961</v>
      </c>
      <c r="H6" s="7" t="n">
        <v>55426</v>
      </c>
    </row>
    <row r="7" spans="1:8">
      <c r="A7" s="4" t="s">
        <v>420</v>
      </c>
      <c r="C7" s="5" t="n">
        <v>1327240</v>
      </c>
      <c r="E7" s="5" t="n">
        <v>567873</v>
      </c>
      <c r="F7" s="5" t="n">
        <v>55426</v>
      </c>
      <c r="G7" s="5" t="n">
        <v>-730961</v>
      </c>
    </row>
    <row r="8" spans="1:8">
      <c r="A8" s="4" t="s">
        <v>421</v>
      </c>
      <c r="C8" s="5" t="n">
        <v>0</v>
      </c>
      <c r="E8" s="5" t="n">
        <v>0</v>
      </c>
      <c r="F8" s="5" t="n">
        <v>0</v>
      </c>
      <c r="G8" s="5" t="n">
        <v>0</v>
      </c>
    </row>
    <row r="9" spans="1:8">
      <c r="A9" s="4" t="s">
        <v>422</v>
      </c>
      <c r="C9" s="5" t="n">
        <v>-1009901</v>
      </c>
      <c r="E9" s="5" t="n">
        <v>0</v>
      </c>
      <c r="F9" s="5" t="n">
        <v>0</v>
      </c>
      <c r="G9" s="5" t="n">
        <v>-841400</v>
      </c>
    </row>
    <row r="10" spans="1:8">
      <c r="A10" s="4" t="s">
        <v>423</v>
      </c>
      <c r="C10" s="5" t="n">
        <v>-1009901</v>
      </c>
      <c r="E10" s="5" t="n">
        <v>0</v>
      </c>
      <c r="F10" s="5" t="n">
        <v>0</v>
      </c>
      <c r="G10" s="5" t="n">
        <v>-841400</v>
      </c>
    </row>
    <row r="11" spans="1:8">
      <c r="A11" s="4" t="s">
        <v>424</v>
      </c>
      <c r="C11" s="7" t="n">
        <v>317339</v>
      </c>
      <c r="E11" s="7" t="n">
        <v>567873</v>
      </c>
      <c r="F11" s="7" t="n">
        <v>55426</v>
      </c>
      <c r="G11" s="7" t="n">
        <v>-1572361</v>
      </c>
    </row>
    <row r="12" spans="1:8">
      <c r="A12" s="3" t="s">
        <v>425</v>
      </c>
    </row>
    <row r="13" spans="1:8">
      <c r="A13" s="4" t="s">
        <v>426</v>
      </c>
      <c r="B13" s="5" t="n">
        <v>17963598</v>
      </c>
      <c r="C13" s="5" t="n">
        <v>17963598</v>
      </c>
      <c r="D13" s="5" t="n">
        <v>15420308</v>
      </c>
      <c r="E13" s="5" t="n">
        <v>15420308</v>
      </c>
      <c r="F13" s="5" t="n">
        <v>14278107</v>
      </c>
      <c r="G13" s="5" t="n">
        <v>17630906</v>
      </c>
      <c r="H13" s="5" t="n">
        <v>14278107</v>
      </c>
    </row>
    <row r="14" spans="1:8">
      <c r="A14" s="3" t="s">
        <v>427</v>
      </c>
    </row>
    <row r="15" spans="1:8">
      <c r="A15" s="4" t="s">
        <v>428</v>
      </c>
      <c r="C15" s="5" t="n">
        <v>0</v>
      </c>
      <c r="E15" s="5" t="n">
        <v>0</v>
      </c>
      <c r="F15" s="5" t="n">
        <v>0</v>
      </c>
      <c r="G15" s="5" t="n">
        <v>0</v>
      </c>
    </row>
    <row r="16" spans="1:8">
      <c r="A16" s="4" t="s">
        <v>429</v>
      </c>
      <c r="C16" s="5" t="n">
        <v>0</v>
      </c>
      <c r="E16" s="5" t="n">
        <v>0</v>
      </c>
      <c r="F16" s="5" t="n">
        <v>0</v>
      </c>
      <c r="G16" s="5" t="n">
        <v>0</v>
      </c>
    </row>
    <row r="17" spans="1:8">
      <c r="A17" s="4" t="s">
        <v>421</v>
      </c>
      <c r="C17" s="5" t="n">
        <v>0</v>
      </c>
      <c r="E17" s="5" t="n">
        <v>0</v>
      </c>
      <c r="F17" s="5" t="n">
        <v>0</v>
      </c>
      <c r="G17" s="5" t="n">
        <v>0</v>
      </c>
    </row>
    <row r="18" spans="1:8">
      <c r="A18" s="4" t="s">
        <v>422</v>
      </c>
      <c r="C18" s="5" t="n">
        <v>15579</v>
      </c>
      <c r="E18" s="5" t="n">
        <v>0</v>
      </c>
      <c r="F18" s="5" t="n">
        <v>0</v>
      </c>
      <c r="G18" s="5" t="n">
        <v>87337</v>
      </c>
    </row>
    <row r="19" spans="1:8">
      <c r="A19" s="4" t="s">
        <v>430</v>
      </c>
      <c r="C19" s="5" t="n">
        <v>15579</v>
      </c>
      <c r="E19" s="5" t="n">
        <v>0</v>
      </c>
      <c r="F19" s="5" t="n">
        <v>0</v>
      </c>
      <c r="G19" s="5" t="n">
        <v>87337</v>
      </c>
    </row>
    <row r="20" spans="1:8">
      <c r="A20" s="4" t="s">
        <v>431</v>
      </c>
      <c r="B20" s="5" t="n">
        <v>17979177</v>
      </c>
      <c r="C20" s="5" t="n">
        <v>17979177</v>
      </c>
      <c r="D20" s="5" t="n">
        <v>15420308</v>
      </c>
      <c r="E20" s="5" t="n">
        <v>15420308</v>
      </c>
      <c r="F20" s="5" t="n">
        <v>14278107</v>
      </c>
      <c r="G20" s="5" t="n">
        <v>17718243</v>
      </c>
      <c r="H20" s="5" t="n">
        <v>14278107</v>
      </c>
    </row>
  </sheetData>
  <mergeCells count="3">
    <mergeCell ref="A1:A2"/>
    <mergeCell ref="B1:E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8</v>
      </c>
    </row>
    <row r="2" spans="1:3">
      <c r="A2" s="4" t="s">
        <v>433</v>
      </c>
      <c r="B2" s="7" t="n">
        <v>173192</v>
      </c>
      <c r="C2" s="7" t="n">
        <v>49808</v>
      </c>
    </row>
    <row r="3" spans="1:3">
      <c r="A3" s="4" t="s">
        <v>51</v>
      </c>
      <c r="B3" s="5" t="n">
        <v>0</v>
      </c>
      <c r="C3" s="5" t="n">
        <v>2268416</v>
      </c>
    </row>
    <row r="4" spans="1:3">
      <c r="A4" s="4" t="s">
        <v>53</v>
      </c>
      <c r="B4" s="5" t="n">
        <v>3512700</v>
      </c>
      <c r="C4" s="5" t="n">
        <v>4354100</v>
      </c>
    </row>
    <row r="5" spans="1:3">
      <c r="A5" s="4" t="s">
        <v>434</v>
      </c>
    </row>
    <row r="6" spans="1:3">
      <c r="A6" s="4" t="s">
        <v>433</v>
      </c>
      <c r="B6" s="5" t="n">
        <v>0</v>
      </c>
      <c r="C6" s="5" t="n">
        <v>0</v>
      </c>
    </row>
    <row r="7" spans="1:3">
      <c r="A7" s="4" t="s">
        <v>115</v>
      </c>
      <c r="B7" s="5" t="n">
        <v>0</v>
      </c>
      <c r="C7" s="5" t="n">
        <v>0</v>
      </c>
    </row>
    <row r="8" spans="1:3">
      <c r="A8" s="4" t="s">
        <v>51</v>
      </c>
      <c r="B8" s="5" t="n">
        <v>0</v>
      </c>
      <c r="C8" s="5" t="n">
        <v>0</v>
      </c>
    </row>
    <row r="9" spans="1:3">
      <c r="A9" s="4" t="s">
        <v>53</v>
      </c>
      <c r="B9" s="5" t="n">
        <v>0</v>
      </c>
      <c r="C9" s="5" t="n">
        <v>0</v>
      </c>
    </row>
    <row r="10" spans="1:3">
      <c r="A10" s="4" t="s">
        <v>115</v>
      </c>
      <c r="B10" s="5" t="n">
        <v>0</v>
      </c>
      <c r="C10" s="5" t="n">
        <v>0</v>
      </c>
    </row>
    <row r="11" spans="1:3">
      <c r="A11" s="4" t="s">
        <v>435</v>
      </c>
    </row>
    <row r="12" spans="1:3">
      <c r="A12" s="4" t="s">
        <v>433</v>
      </c>
      <c r="B12" s="5" t="n">
        <v>173192</v>
      </c>
      <c r="C12" s="5" t="n">
        <v>49808</v>
      </c>
    </row>
    <row r="13" spans="1:3">
      <c r="A13" s="4" t="s">
        <v>115</v>
      </c>
      <c r="B13" s="5" t="n">
        <v>173192</v>
      </c>
      <c r="C13" s="5" t="n">
        <v>49808</v>
      </c>
    </row>
    <row r="14" spans="1:3">
      <c r="A14" s="4" t="s">
        <v>51</v>
      </c>
      <c r="B14" s="5" t="n">
        <v>0</v>
      </c>
      <c r="C14" s="5" t="n">
        <v>0</v>
      </c>
    </row>
    <row r="15" spans="1:3">
      <c r="A15" s="4" t="s">
        <v>53</v>
      </c>
      <c r="B15" s="5" t="n">
        <v>0</v>
      </c>
      <c r="C15" s="5" t="n">
        <v>0</v>
      </c>
    </row>
    <row r="16" spans="1:3">
      <c r="A16" s="4" t="s">
        <v>115</v>
      </c>
      <c r="B16" s="5" t="n">
        <v>0</v>
      </c>
      <c r="C16" s="5" t="n">
        <v>0</v>
      </c>
    </row>
    <row r="17" spans="1:3">
      <c r="A17" s="4" t="s">
        <v>436</v>
      </c>
    </row>
    <row r="18" spans="1:3">
      <c r="A18" s="4" t="s">
        <v>433</v>
      </c>
      <c r="B18" s="5" t="n">
        <v>0</v>
      </c>
      <c r="C18" s="5" t="n">
        <v>0</v>
      </c>
    </row>
    <row r="19" spans="1:3">
      <c r="A19" s="4" t="s">
        <v>115</v>
      </c>
      <c r="B19" s="5" t="n">
        <v>0</v>
      </c>
      <c r="C19" s="5" t="n">
        <v>0</v>
      </c>
    </row>
    <row r="20" spans="1:3">
      <c r="A20" s="4" t="s">
        <v>51</v>
      </c>
      <c r="B20" s="5" t="n">
        <v>2346091</v>
      </c>
      <c r="C20" s="5" t="n">
        <v>2268416</v>
      </c>
    </row>
    <row r="21" spans="1:3">
      <c r="A21" s="4" t="s">
        <v>53</v>
      </c>
      <c r="B21" s="5" t="n">
        <v>3512700</v>
      </c>
      <c r="C21" s="5" t="n">
        <v>4354100</v>
      </c>
    </row>
    <row r="22" spans="1:3">
      <c r="A22" s="4" t="s">
        <v>115</v>
      </c>
      <c r="B22" s="7" t="n">
        <v>5858791</v>
      </c>
      <c r="C22" s="7" t="n">
        <v>66225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7</v>
      </c>
      <c r="B1" s="2" t="s">
        <v>438</v>
      </c>
    </row>
    <row r="2" spans="1:2">
      <c r="B2" s="2" t="s">
        <v>439</v>
      </c>
    </row>
    <row r="3" spans="1:2">
      <c r="A3" s="3" t="s">
        <v>440</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20"/>
  </cols>
  <sheetData>
    <row r="1" spans="1:2">
      <c r="A1" s="1" t="s">
        <v>443</v>
      </c>
      <c r="B1" s="2" t="s">
        <v>438</v>
      </c>
    </row>
    <row r="2" spans="1:2">
      <c r="B2" s="2" t="s">
        <v>444</v>
      </c>
    </row>
    <row r="3" spans="1:2">
      <c r="A3" s="3" t="s">
        <v>445</v>
      </c>
    </row>
    <row r="4" spans="1:2">
      <c r="A4" s="4" t="s">
        <v>146</v>
      </c>
      <c r="B4" s="7" t="n">
        <v>37888</v>
      </c>
    </row>
    <row r="5" spans="1:2">
      <c r="A5" s="4" t="s">
        <v>446</v>
      </c>
      <c r="B5" s="5" t="n">
        <v>150000</v>
      </c>
    </row>
    <row r="6" spans="1:2">
      <c r="A6" s="4" t="s">
        <v>226</v>
      </c>
      <c r="B6" s="5" t="n">
        <v>45273</v>
      </c>
    </row>
    <row r="7" spans="1:2">
      <c r="A7" s="4" t="s">
        <v>447</v>
      </c>
      <c r="B7" s="5" t="n">
        <v>479000</v>
      </c>
    </row>
    <row r="8" spans="1:2">
      <c r="A8" s="4" t="s">
        <v>448</v>
      </c>
      <c r="B8" s="5" t="n">
        <v>57000</v>
      </c>
    </row>
    <row r="9" spans="1:2">
      <c r="A9" s="4" t="s">
        <v>449</v>
      </c>
      <c r="B9" s="5" t="n">
        <v>462000</v>
      </c>
    </row>
    <row r="10" spans="1:2">
      <c r="A10" s="4" t="s">
        <v>450</v>
      </c>
      <c r="B10" s="5" t="n">
        <v>45000</v>
      </c>
    </row>
    <row r="11" spans="1:2">
      <c r="A11" s="4" t="s">
        <v>451</v>
      </c>
      <c r="B11" s="5" t="n">
        <v>30000</v>
      </c>
    </row>
    <row r="12" spans="1:2">
      <c r="A12" s="4" t="s">
        <v>37</v>
      </c>
      <c r="B12" s="5" t="n">
        <v>796064</v>
      </c>
    </row>
    <row r="13" spans="1:2">
      <c r="A13" s="4" t="s">
        <v>452</v>
      </c>
      <c r="B13" s="5" t="n">
        <v>-16901</v>
      </c>
    </row>
    <row r="14" spans="1:2">
      <c r="A14" s="4" t="s">
        <v>453</v>
      </c>
      <c r="B14" s="5" t="n">
        <v>2085324</v>
      </c>
    </row>
    <row r="15" spans="1:2">
      <c r="A15" s="3" t="s">
        <v>454</v>
      </c>
    </row>
    <row r="16" spans="1:2">
      <c r="A16" s="4" t="s">
        <v>455</v>
      </c>
      <c r="B16" s="5" t="n">
        <v>1000000</v>
      </c>
    </row>
    <row r="17" spans="1:2">
      <c r="A17" s="4" t="s">
        <v>456</v>
      </c>
      <c r="B17" s="5" t="n">
        <v>950000</v>
      </c>
    </row>
    <row r="18" spans="1:2">
      <c r="A18" s="4" t="s">
        <v>457</v>
      </c>
      <c r="B18" s="7" t="n">
        <v>135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438</v>
      </c>
    </row>
    <row r="2" spans="1:2">
      <c r="B2" s="2" t="s">
        <v>444</v>
      </c>
    </row>
    <row r="3" spans="1:2">
      <c r="A3" s="4" t="s">
        <v>447</v>
      </c>
    </row>
    <row r="4" spans="1:2">
      <c r="A4" s="4" t="s">
        <v>459</v>
      </c>
      <c r="B4" s="4" t="s">
        <v>460</v>
      </c>
    </row>
    <row r="5" spans="1:2">
      <c r="A5" s="4" t="s">
        <v>461</v>
      </c>
      <c r="B5" s="7" t="n">
        <v>479000</v>
      </c>
    </row>
    <row r="6" spans="1:2">
      <c r="A6" s="4" t="s">
        <v>462</v>
      </c>
    </row>
    <row r="7" spans="1:2">
      <c r="A7" s="4" t="s">
        <v>459</v>
      </c>
      <c r="B7" s="4" t="s">
        <v>463</v>
      </c>
    </row>
    <row r="8" spans="1:2">
      <c r="A8" s="4" t="s">
        <v>461</v>
      </c>
      <c r="B8" s="7" t="n">
        <v>57000</v>
      </c>
    </row>
    <row r="9" spans="1:2">
      <c r="A9" s="4" t="s">
        <v>449</v>
      </c>
    </row>
    <row r="10" spans="1:2">
      <c r="A10" s="4" t="s">
        <v>459</v>
      </c>
      <c r="B10" s="4" t="s">
        <v>392</v>
      </c>
    </row>
    <row r="11" spans="1:2">
      <c r="A11" s="4" t="s">
        <v>461</v>
      </c>
      <c r="B11" s="7" t="n">
        <v>462000</v>
      </c>
    </row>
    <row r="12" spans="1:2">
      <c r="A12" s="4" t="s">
        <v>450</v>
      </c>
    </row>
    <row r="13" spans="1:2">
      <c r="A13" s="4" t="s">
        <v>459</v>
      </c>
      <c r="B13" s="4" t="s">
        <v>392</v>
      </c>
    </row>
    <row r="14" spans="1:2">
      <c r="A14" s="4" t="s">
        <v>461</v>
      </c>
      <c r="B14" s="7" t="n">
        <v>45000</v>
      </c>
    </row>
    <row r="15" spans="1:2">
      <c r="A15" s="4" t="s">
        <v>451</v>
      </c>
    </row>
    <row r="16" spans="1:2">
      <c r="A16" s="4" t="s">
        <v>459</v>
      </c>
      <c r="B16" s="4" t="s">
        <v>388</v>
      </c>
    </row>
    <row r="17" spans="1:2">
      <c r="A17" s="4" t="s">
        <v>461</v>
      </c>
      <c r="B17" s="7" t="n">
        <v>30000</v>
      </c>
    </row>
    <row r="18" spans="1:2">
      <c r="A18" s="4" t="s">
        <v>464</v>
      </c>
    </row>
    <row r="19" spans="1:2">
      <c r="A19" s="4" t="s">
        <v>461</v>
      </c>
      <c r="B19" s="7" t="n">
        <v>1073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65</v>
      </c>
      <c r="B1" s="2" t="s">
        <v>1</v>
      </c>
      <c r="C1" s="2" t="s">
        <v>466</v>
      </c>
    </row>
    <row r="2" spans="1:3">
      <c r="B2" s="2" t="s">
        <v>2</v>
      </c>
      <c r="C2" s="2" t="s">
        <v>28</v>
      </c>
    </row>
    <row r="3" spans="1:3">
      <c r="A3" s="3" t="s">
        <v>467</v>
      </c>
    </row>
    <row r="4" spans="1:3">
      <c r="A4" s="4" t="s">
        <v>468</v>
      </c>
      <c r="B4" s="7" t="n">
        <v>10292265</v>
      </c>
      <c r="C4" s="7" t="n">
        <v>9630279</v>
      </c>
    </row>
    <row r="5" spans="1:3">
      <c r="A5" s="4" t="s">
        <v>469</v>
      </c>
      <c r="B5" s="5" t="n">
        <v>0</v>
      </c>
      <c r="C5" s="5" t="n">
        <v>796064</v>
      </c>
    </row>
    <row r="6" spans="1:3">
      <c r="A6" s="4" t="s">
        <v>470</v>
      </c>
      <c r="B6" s="5" t="n">
        <v>0</v>
      </c>
      <c r="C6" s="5" t="n">
        <v>-134078</v>
      </c>
    </row>
    <row r="7" spans="1:3">
      <c r="A7" s="4" t="s">
        <v>471</v>
      </c>
      <c r="B7" s="7" t="n">
        <v>10292265</v>
      </c>
      <c r="C7" s="7" t="n">
        <v>102922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106</v>
      </c>
    </row>
    <row r="4" spans="1:5">
      <c r="A4" s="4" t="s">
        <v>100</v>
      </c>
      <c r="B4" s="7" t="n">
        <v>1327240</v>
      </c>
      <c r="C4" s="7" t="n">
        <v>567873</v>
      </c>
      <c r="D4" s="7" t="n">
        <v>-730961</v>
      </c>
      <c r="E4" s="7" t="n">
        <v>55426</v>
      </c>
    </row>
    <row r="5" spans="1:5">
      <c r="A5" s="4" t="s">
        <v>107</v>
      </c>
      <c r="B5" s="5" t="n">
        <v>454319</v>
      </c>
      <c r="C5" s="5" t="n">
        <v>383723</v>
      </c>
      <c r="D5" s="5" t="n">
        <v>210701</v>
      </c>
      <c r="E5" s="5" t="n">
        <v>-457391</v>
      </c>
    </row>
    <row r="6" spans="1:5">
      <c r="A6" s="4" t="s">
        <v>108</v>
      </c>
      <c r="B6" s="7" t="n">
        <v>1781559</v>
      </c>
      <c r="C6" s="7" t="n">
        <v>951596</v>
      </c>
      <c r="D6" s="7" t="n">
        <v>-520260</v>
      </c>
      <c r="E6" s="7" t="n">
        <v>-4019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72</v>
      </c>
      <c r="B1" s="2" t="s">
        <v>76</v>
      </c>
      <c r="D1" s="2" t="s">
        <v>1</v>
      </c>
      <c r="F1" s="2" t="s">
        <v>466</v>
      </c>
    </row>
    <row r="2" spans="1:8">
      <c r="B2" s="2" t="s">
        <v>2</v>
      </c>
      <c r="C2" s="2" t="s">
        <v>77</v>
      </c>
      <c r="D2" s="2" t="s">
        <v>2</v>
      </c>
      <c r="E2" s="2" t="s">
        <v>77</v>
      </c>
      <c r="F2" s="2" t="s">
        <v>28</v>
      </c>
      <c r="G2" s="2" t="s">
        <v>415</v>
      </c>
      <c r="H2" s="2" t="s">
        <v>473</v>
      </c>
    </row>
    <row r="3" spans="1:8">
      <c r="A3" s="4" t="s">
        <v>474</v>
      </c>
      <c r="F3" s="7" t="n">
        <v>37006802</v>
      </c>
      <c r="G3" s="7" t="n">
        <v>35456992</v>
      </c>
      <c r="H3" s="7" t="n">
        <v>38167333</v>
      </c>
    </row>
    <row r="4" spans="1:8">
      <c r="A4" s="4" t="s">
        <v>475</v>
      </c>
      <c r="D4" s="7" t="n">
        <v>118122</v>
      </c>
      <c r="F4" s="5" t="n">
        <v>1432176</v>
      </c>
    </row>
    <row r="5" spans="1:8">
      <c r="A5" s="4" t="s">
        <v>476</v>
      </c>
      <c r="B5" s="7" t="n">
        <v>-555977</v>
      </c>
      <c r="C5" s="7" t="n">
        <v>-558358</v>
      </c>
      <c r="D5" s="5" t="n">
        <v>-1667932</v>
      </c>
      <c r="E5" s="7" t="n">
        <v>-1673048</v>
      </c>
      <c r="F5" s="5" t="n">
        <v>-2239099</v>
      </c>
    </row>
    <row r="6" spans="1:8">
      <c r="A6" s="4" t="s">
        <v>477</v>
      </c>
      <c r="D6" s="5" t="n">
        <v>0</v>
      </c>
      <c r="F6" s="5" t="n">
        <v>-353608</v>
      </c>
    </row>
    <row r="7" spans="1:8">
      <c r="A7" s="4" t="s">
        <v>450</v>
      </c>
    </row>
    <row r="8" spans="1:8">
      <c r="A8" s="4" t="s">
        <v>474</v>
      </c>
      <c r="F8" s="5" t="n">
        <v>1328786</v>
      </c>
      <c r="G8" s="5" t="n">
        <v>1265426</v>
      </c>
      <c r="H8" s="5" t="n">
        <v>1377840</v>
      </c>
    </row>
    <row r="9" spans="1:8">
      <c r="A9" s="4" t="s">
        <v>475</v>
      </c>
      <c r="D9" s="5" t="n">
        <v>0</v>
      </c>
      <c r="F9" s="5" t="n">
        <v>45000</v>
      </c>
    </row>
    <row r="10" spans="1:8">
      <c r="A10" s="4" t="s">
        <v>476</v>
      </c>
      <c r="D10" s="5" t="n">
        <v>-63360</v>
      </c>
      <c r="F10" s="5" t="n">
        <v>-82208</v>
      </c>
    </row>
    <row r="11" spans="1:8">
      <c r="A11" s="4" t="s">
        <v>477</v>
      </c>
      <c r="D11" s="5" t="n">
        <v>0</v>
      </c>
      <c r="F11" s="5" t="n">
        <v>-11846</v>
      </c>
    </row>
    <row r="12" spans="1:8">
      <c r="A12" s="4" t="s">
        <v>449</v>
      </c>
    </row>
    <row r="13" spans="1:8">
      <c r="A13" s="4" t="s">
        <v>474</v>
      </c>
      <c r="F13" s="5" t="n">
        <v>1359371</v>
      </c>
      <c r="G13" s="5" t="n">
        <v>1283465</v>
      </c>
      <c r="H13" s="5" t="n">
        <v>968619</v>
      </c>
    </row>
    <row r="14" spans="1:8">
      <c r="A14" s="4" t="s">
        <v>475</v>
      </c>
      <c r="D14" s="5" t="n">
        <v>0</v>
      </c>
      <c r="F14" s="5" t="n">
        <v>462000</v>
      </c>
    </row>
    <row r="15" spans="1:8">
      <c r="A15" s="4" t="s">
        <v>476</v>
      </c>
      <c r="D15" s="5" t="n">
        <v>-75906</v>
      </c>
      <c r="F15" s="5" t="n">
        <v>-60314</v>
      </c>
    </row>
    <row r="16" spans="1:8">
      <c r="A16" s="4" t="s">
        <v>477</v>
      </c>
      <c r="D16" s="5" t="n">
        <v>0</v>
      </c>
      <c r="F16" s="5" t="n">
        <v>-10934</v>
      </c>
    </row>
    <row r="17" spans="1:8">
      <c r="A17" s="4" t="s">
        <v>478</v>
      </c>
    </row>
    <row r="18" spans="1:8">
      <c r="A18" s="4" t="s">
        <v>474</v>
      </c>
      <c r="F18" s="5" t="n">
        <v>198999</v>
      </c>
      <c r="G18" s="5" t="n">
        <v>126276</v>
      </c>
      <c r="H18" s="5" t="n">
        <v>301354</v>
      </c>
    </row>
    <row r="19" spans="1:8">
      <c r="A19" s="4" t="s">
        <v>475</v>
      </c>
      <c r="D19" s="5" t="n">
        <v>0</v>
      </c>
      <c r="F19" s="5" t="n">
        <v>30000</v>
      </c>
    </row>
    <row r="20" spans="1:8">
      <c r="A20" s="4" t="s">
        <v>476</v>
      </c>
      <c r="D20" s="5" t="n">
        <v>-72723</v>
      </c>
      <c r="F20" s="5" t="n">
        <v>-125815</v>
      </c>
    </row>
    <row r="21" spans="1:8">
      <c r="A21" s="4" t="s">
        <v>477</v>
      </c>
      <c r="D21" s="5" t="n">
        <v>0</v>
      </c>
      <c r="F21" s="5" t="n">
        <v>-6540</v>
      </c>
    </row>
    <row r="22" spans="1:8">
      <c r="A22" s="4" t="s">
        <v>479</v>
      </c>
    </row>
    <row r="23" spans="1:8">
      <c r="A23" s="4" t="s">
        <v>474</v>
      </c>
      <c r="F23" s="5" t="n">
        <v>85967</v>
      </c>
      <c r="G23" s="5" t="n">
        <v>80594</v>
      </c>
      <c r="H23" s="5" t="n">
        <v>93131</v>
      </c>
    </row>
    <row r="24" spans="1:8">
      <c r="A24" s="4" t="s">
        <v>475</v>
      </c>
      <c r="D24" s="5" t="n">
        <v>0</v>
      </c>
      <c r="F24" s="5" t="n">
        <v>0</v>
      </c>
    </row>
    <row r="25" spans="1:8">
      <c r="A25" s="4" t="s">
        <v>476</v>
      </c>
      <c r="D25" s="5" t="n">
        <v>-2373</v>
      </c>
      <c r="F25" s="5" t="n">
        <v>-7164</v>
      </c>
    </row>
    <row r="26" spans="1:8">
      <c r="A26" s="4" t="s">
        <v>477</v>
      </c>
      <c r="D26" s="5" t="n">
        <v>0</v>
      </c>
      <c r="F26" s="5" t="n">
        <v>0</v>
      </c>
    </row>
    <row r="27" spans="1:8">
      <c r="A27" s="4" t="s">
        <v>480</v>
      </c>
    </row>
    <row r="28" spans="1:8">
      <c r="A28" s="4" t="s">
        <v>474</v>
      </c>
      <c r="F28" s="5" t="n">
        <v>1229047</v>
      </c>
      <c r="G28" s="5" t="n">
        <v>1172323</v>
      </c>
      <c r="H28" s="5" t="n">
        <v>1304679</v>
      </c>
    </row>
    <row r="29" spans="1:8">
      <c r="A29" s="4" t="s">
        <v>475</v>
      </c>
      <c r="D29" s="5" t="n">
        <v>0</v>
      </c>
      <c r="F29" s="5" t="n">
        <v>0</v>
      </c>
    </row>
    <row r="30" spans="1:8">
      <c r="A30" s="4" t="s">
        <v>476</v>
      </c>
      <c r="D30" s="5" t="n">
        <v>-56724</v>
      </c>
      <c r="F30" s="5" t="n">
        <v>-75632</v>
      </c>
    </row>
    <row r="31" spans="1:8">
      <c r="A31" s="4" t="s">
        <v>477</v>
      </c>
      <c r="D31" s="5" t="n">
        <v>0</v>
      </c>
      <c r="F31" s="5" t="n">
        <v>0</v>
      </c>
    </row>
    <row r="32" spans="1:8">
      <c r="A32" s="4" t="s">
        <v>481</v>
      </c>
    </row>
    <row r="33" spans="1:8">
      <c r="A33" s="4" t="s">
        <v>474</v>
      </c>
      <c r="G33" s="5" t="n">
        <v>6824878</v>
      </c>
    </row>
    <row r="34" spans="1:8">
      <c r="A34" s="4" t="s">
        <v>475</v>
      </c>
      <c r="D34" s="5" t="n">
        <v>0</v>
      </c>
    </row>
    <row r="35" spans="1:8">
      <c r="A35" s="4" t="s">
        <v>476</v>
      </c>
      <c r="D35" s="5" t="n">
        <v>-288375</v>
      </c>
    </row>
    <row r="36" spans="1:8">
      <c r="A36" s="4" t="s">
        <v>477</v>
      </c>
      <c r="D36" s="5" t="n">
        <v>0</v>
      </c>
    </row>
    <row r="37" spans="1:8">
      <c r="A37" s="4" t="s">
        <v>482</v>
      </c>
    </row>
    <row r="38" spans="1:8">
      <c r="A38" s="4" t="s">
        <v>474</v>
      </c>
      <c r="F38" s="5" t="n">
        <v>7113253</v>
      </c>
      <c r="H38" s="5" t="n">
        <v>7497750</v>
      </c>
    </row>
    <row r="39" spans="1:8">
      <c r="A39" s="4" t="s">
        <v>475</v>
      </c>
      <c r="F39" s="5" t="n">
        <v>0</v>
      </c>
    </row>
    <row r="40" spans="1:8">
      <c r="A40" s="4" t="s">
        <v>476</v>
      </c>
      <c r="F40" s="5" t="n">
        <v>-384497</v>
      </c>
    </row>
    <row r="41" spans="1:8">
      <c r="A41" s="4" t="s">
        <v>477</v>
      </c>
      <c r="F41" s="5" t="n">
        <v>0</v>
      </c>
    </row>
    <row r="42" spans="1:8">
      <c r="A42" s="4" t="s">
        <v>483</v>
      </c>
    </row>
    <row r="43" spans="1:8">
      <c r="A43" s="4" t="s">
        <v>474</v>
      </c>
      <c r="F43" s="5" t="n">
        <v>335002</v>
      </c>
      <c r="G43" s="5" t="n">
        <v>167503</v>
      </c>
      <c r="H43" s="5" t="n">
        <v>558334</v>
      </c>
    </row>
    <row r="44" spans="1:8">
      <c r="A44" s="4" t="s">
        <v>475</v>
      </c>
      <c r="D44" s="5" t="n">
        <v>0</v>
      </c>
      <c r="F44" s="5" t="n">
        <v>0</v>
      </c>
    </row>
    <row r="45" spans="1:8">
      <c r="A45" s="4" t="s">
        <v>476</v>
      </c>
      <c r="D45" s="5" t="n">
        <v>-167499</v>
      </c>
      <c r="F45" s="5" t="n">
        <v>-223332</v>
      </c>
    </row>
    <row r="46" spans="1:8">
      <c r="A46" s="4" t="s">
        <v>477</v>
      </c>
      <c r="D46" s="5" t="n">
        <v>0</v>
      </c>
      <c r="F46" s="5" t="n">
        <v>0</v>
      </c>
    </row>
    <row r="47" spans="1:8">
      <c r="A47" s="4" t="s">
        <v>484</v>
      </c>
    </row>
    <row r="48" spans="1:8">
      <c r="A48" s="4" t="s">
        <v>474</v>
      </c>
      <c r="F48" s="5" t="n">
        <v>1964024</v>
      </c>
      <c r="G48" s="5" t="n">
        <v>1884968</v>
      </c>
      <c r="H48" s="5" t="n">
        <v>2183485</v>
      </c>
    </row>
    <row r="49" spans="1:8">
      <c r="A49" s="4" t="s">
        <v>475</v>
      </c>
      <c r="D49" s="5" t="n">
        <v>0</v>
      </c>
      <c r="F49" s="5" t="n">
        <v>0</v>
      </c>
    </row>
    <row r="50" spans="1:8">
      <c r="A50" s="4" t="s">
        <v>476</v>
      </c>
      <c r="D50" s="5" t="n">
        <v>-79056</v>
      </c>
      <c r="F50" s="5" t="n">
        <v>-120481</v>
      </c>
    </row>
    <row r="51" spans="1:8">
      <c r="A51" s="4" t="s">
        <v>477</v>
      </c>
      <c r="D51" s="5" t="n">
        <v>0</v>
      </c>
      <c r="F51" s="5" t="n">
        <v>-98980</v>
      </c>
    </row>
    <row r="52" spans="1:8">
      <c r="A52" s="4" t="s">
        <v>485</v>
      </c>
    </row>
    <row r="53" spans="1:8">
      <c r="A53" s="4" t="s">
        <v>474</v>
      </c>
      <c r="F53" s="5" t="n">
        <v>22870760</v>
      </c>
      <c r="G53" s="5" t="n">
        <v>22298150</v>
      </c>
      <c r="H53" s="5" t="n">
        <v>23719724</v>
      </c>
    </row>
    <row r="54" spans="1:8">
      <c r="A54" s="4" t="s">
        <v>475</v>
      </c>
      <c r="D54" s="5" t="n">
        <v>0</v>
      </c>
      <c r="F54" s="5" t="n">
        <v>536000</v>
      </c>
    </row>
    <row r="55" spans="1:8">
      <c r="A55" s="4" t="s">
        <v>476</v>
      </c>
      <c r="D55" s="5" t="n">
        <v>-858916</v>
      </c>
      <c r="F55" s="5" t="n">
        <v>-1159656</v>
      </c>
    </row>
    <row r="56" spans="1:8">
      <c r="A56" s="4" t="s">
        <v>477</v>
      </c>
      <c r="D56" s="5" t="n">
        <v>0</v>
      </c>
      <c r="F56" s="5" t="n">
        <v>-225308</v>
      </c>
    </row>
    <row r="57" spans="1:8">
      <c r="A57" s="4" t="s">
        <v>486</v>
      </c>
    </row>
    <row r="58" spans="1:8">
      <c r="A58" s="4" t="s">
        <v>474</v>
      </c>
      <c r="F58" s="5" t="n">
        <v>521593</v>
      </c>
      <c r="G58" s="7" t="n">
        <v>639715</v>
      </c>
      <c r="H58" s="7" t="n">
        <v>162417</v>
      </c>
    </row>
    <row r="59" spans="1:8">
      <c r="A59" s="4" t="s">
        <v>475</v>
      </c>
      <c r="D59" s="5" t="n">
        <v>118122</v>
      </c>
      <c r="F59" s="5" t="n">
        <v>359176</v>
      </c>
    </row>
    <row r="60" spans="1:8">
      <c r="A60" s="4" t="s">
        <v>476</v>
      </c>
      <c r="D60" s="5" t="n">
        <v>0</v>
      </c>
      <c r="F60" s="5" t="n">
        <v>0</v>
      </c>
    </row>
    <row r="61" spans="1:8">
      <c r="A61" s="4" t="s">
        <v>477</v>
      </c>
      <c r="D61" s="7" t="n">
        <v>0</v>
      </c>
      <c r="F61"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487</v>
      </c>
      <c r="B1" s="2" t="s">
        <v>76</v>
      </c>
      <c r="D1" s="2" t="s">
        <v>1</v>
      </c>
      <c r="F1" s="2" t="s">
        <v>466</v>
      </c>
    </row>
    <row r="2" spans="1:6">
      <c r="B2" s="2" t="s">
        <v>2</v>
      </c>
      <c r="C2" s="2" t="s">
        <v>77</v>
      </c>
      <c r="D2" s="2" t="s">
        <v>2</v>
      </c>
      <c r="E2" s="2" t="s">
        <v>77</v>
      </c>
      <c r="F2" s="2" t="s">
        <v>28</v>
      </c>
    </row>
    <row r="3" spans="1:6">
      <c r="A3" s="3" t="s">
        <v>488</v>
      </c>
    </row>
    <row r="4" spans="1:6">
      <c r="A4" s="4" t="s">
        <v>489</v>
      </c>
      <c r="B4" s="7" t="n">
        <v>555977</v>
      </c>
      <c r="C4" s="7" t="n">
        <v>558358</v>
      </c>
      <c r="D4" s="7" t="n">
        <v>1667932</v>
      </c>
      <c r="E4" s="7" t="n">
        <v>1673048</v>
      </c>
      <c r="F4" s="7" t="n">
        <v>22390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90</v>
      </c>
      <c r="B1" s="2" t="s">
        <v>491</v>
      </c>
    </row>
    <row r="2" spans="1:2">
      <c r="A2" s="3" t="s">
        <v>492</v>
      </c>
    </row>
    <row r="3" spans="1:2">
      <c r="A3" s="5" t="n">
        <v>2017</v>
      </c>
      <c r="B3" s="7" t="n">
        <v>555977</v>
      </c>
    </row>
    <row r="4" spans="1:2">
      <c r="A4" s="5" t="n">
        <v>2018</v>
      </c>
      <c r="B4" s="5" t="n">
        <v>2054597</v>
      </c>
    </row>
    <row r="5" spans="1:2">
      <c r="A5" s="5" t="n">
        <v>2019</v>
      </c>
      <c r="B5" s="5" t="n">
        <v>1909612</v>
      </c>
    </row>
    <row r="6" spans="1:2">
      <c r="A6" s="5" t="n">
        <v>2020</v>
      </c>
      <c r="B6" s="5" t="n">
        <v>1909612</v>
      </c>
    </row>
    <row r="7" spans="1:2">
      <c r="A7" s="5" t="n">
        <v>2021</v>
      </c>
      <c r="B7" s="5" t="n">
        <v>1909612</v>
      </c>
    </row>
    <row r="8" spans="1:2">
      <c r="A8" s="4" t="s">
        <v>493</v>
      </c>
      <c r="B8" s="7" t="n">
        <v>271175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4</v>
      </c>
      <c r="B1" s="2" t="s">
        <v>2</v>
      </c>
      <c r="C1" s="2" t="s">
        <v>28</v>
      </c>
    </row>
    <row r="2" spans="1:3">
      <c r="A2" s="3" t="s">
        <v>495</v>
      </c>
    </row>
    <row r="3" spans="1:3">
      <c r="A3" s="4" t="s">
        <v>496</v>
      </c>
      <c r="B3" s="7" t="n">
        <v>3091558</v>
      </c>
      <c r="C3" s="7" t="n">
        <v>2908501</v>
      </c>
    </row>
    <row r="4" spans="1:3">
      <c r="A4" s="4" t="s">
        <v>497</v>
      </c>
      <c r="B4" s="5" t="n">
        <v>6391988</v>
      </c>
      <c r="C4" s="5" t="n">
        <v>6192522</v>
      </c>
    </row>
    <row r="5" spans="1:3">
      <c r="A5" s="4" t="s">
        <v>498</v>
      </c>
      <c r="B5" s="5" t="n">
        <v>5156871</v>
      </c>
      <c r="C5" s="5" t="n">
        <v>4781586</v>
      </c>
    </row>
    <row r="6" spans="1:3">
      <c r="A6" s="4" t="s">
        <v>499</v>
      </c>
      <c r="B6" s="5" t="n">
        <v>1080354</v>
      </c>
      <c r="C6" s="5" t="n">
        <v>1080354</v>
      </c>
    </row>
    <row r="7" spans="1:3">
      <c r="A7" s="4" t="s">
        <v>500</v>
      </c>
      <c r="B7" s="5" t="n">
        <v>1149349</v>
      </c>
      <c r="C7" s="5" t="n">
        <v>256935</v>
      </c>
    </row>
    <row r="8" spans="1:3">
      <c r="A8" s="4" t="s">
        <v>501</v>
      </c>
      <c r="B8" s="5" t="n">
        <v>16870120</v>
      </c>
      <c r="C8" s="5" t="n">
        <v>15219898</v>
      </c>
    </row>
    <row r="9" spans="1:3">
      <c r="A9" s="4" t="s">
        <v>502</v>
      </c>
      <c r="B9" s="5" t="n">
        <v>-3404315</v>
      </c>
      <c r="C9" s="5" t="n">
        <v>-2619792</v>
      </c>
    </row>
    <row r="10" spans="1:3">
      <c r="A10" s="4" t="s">
        <v>35</v>
      </c>
      <c r="B10" s="7" t="n">
        <v>13465805</v>
      </c>
      <c r="C10" s="7" t="n">
        <v>126001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6</v>
      </c>
      <c r="D1" s="2" t="s">
        <v>1</v>
      </c>
    </row>
    <row r="2" spans="1:5">
      <c r="B2" s="2" t="s">
        <v>2</v>
      </c>
      <c r="C2" s="2" t="s">
        <v>77</v>
      </c>
      <c r="D2" s="2" t="s">
        <v>2</v>
      </c>
      <c r="E2" s="2" t="s">
        <v>77</v>
      </c>
    </row>
    <row r="3" spans="1:5">
      <c r="A3" s="3" t="s">
        <v>504</v>
      </c>
    </row>
    <row r="4" spans="1:5">
      <c r="A4" s="4" t="s">
        <v>505</v>
      </c>
      <c r="B4" s="7" t="n">
        <v>242582</v>
      </c>
      <c r="C4" s="7" t="n">
        <v>237704</v>
      </c>
      <c r="D4" s="7" t="n">
        <v>807778</v>
      </c>
      <c r="E4" s="7" t="n">
        <v>7030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6</v>
      </c>
      <c r="B1" s="2" t="s">
        <v>2</v>
      </c>
      <c r="C1" s="2" t="s">
        <v>28</v>
      </c>
    </row>
    <row r="2" spans="1:3">
      <c r="A2" s="3" t="s">
        <v>507</v>
      </c>
    </row>
    <row r="3" spans="1:3">
      <c r="A3" s="4" t="s">
        <v>508</v>
      </c>
      <c r="B3" s="7" t="n">
        <v>28975875</v>
      </c>
      <c r="C3" s="7" t="n">
        <v>12308828</v>
      </c>
    </row>
    <row r="4" spans="1:3">
      <c r="A4" s="4" t="s">
        <v>509</v>
      </c>
      <c r="B4" s="5" t="n">
        <v>7190622</v>
      </c>
      <c r="C4" s="5" t="n">
        <v>4378645</v>
      </c>
    </row>
    <row r="5" spans="1:3">
      <c r="A5" s="4" t="s">
        <v>510</v>
      </c>
      <c r="B5" s="5" t="n">
        <v>36166497</v>
      </c>
      <c r="C5" s="5" t="n">
        <v>16687473</v>
      </c>
    </row>
    <row r="6" spans="1:3">
      <c r="A6" s="3" t="s">
        <v>48</v>
      </c>
    </row>
    <row r="7" spans="1:3">
      <c r="A7" s="4" t="s">
        <v>511</v>
      </c>
      <c r="B7" s="5" t="n">
        <v>0</v>
      </c>
      <c r="C7" s="5" t="n">
        <v>37205</v>
      </c>
    </row>
    <row r="8" spans="1:3">
      <c r="A8" s="4" t="s">
        <v>512</v>
      </c>
      <c r="B8" s="5" t="n">
        <v>161411</v>
      </c>
      <c r="C8" s="5" t="n">
        <v>137889</v>
      </c>
    </row>
    <row r="9" spans="1:3">
      <c r="A9" s="4" t="s">
        <v>513</v>
      </c>
      <c r="B9" s="5" t="n">
        <v>100000</v>
      </c>
      <c r="C9" s="5" t="n">
        <v>100000</v>
      </c>
    </row>
    <row r="10" spans="1:3">
      <c r="A10" s="4" t="s">
        <v>514</v>
      </c>
      <c r="B10" s="5" t="n">
        <v>10000000</v>
      </c>
      <c r="C10" s="5" t="n">
        <v>0</v>
      </c>
    </row>
    <row r="11" spans="1:3">
      <c r="A11" s="4" t="s">
        <v>515</v>
      </c>
      <c r="B11" s="5" t="n">
        <v>10261411</v>
      </c>
      <c r="C11" s="5" t="n">
        <v>275094</v>
      </c>
    </row>
    <row r="12" spans="1:3">
      <c r="A12" s="3" t="s">
        <v>52</v>
      </c>
    </row>
    <row r="13" spans="1:3">
      <c r="A13" s="4" t="s">
        <v>511</v>
      </c>
      <c r="B13" s="5" t="n">
        <v>496828</v>
      </c>
      <c r="C13" s="5" t="n">
        <v>446454</v>
      </c>
    </row>
    <row r="14" spans="1:3">
      <c r="A14" s="4" t="s">
        <v>512</v>
      </c>
      <c r="B14" s="5" t="n">
        <v>543586</v>
      </c>
      <c r="C14" s="5" t="n">
        <v>567879</v>
      </c>
    </row>
    <row r="15" spans="1:3">
      <c r="A15" s="4" t="s">
        <v>513</v>
      </c>
      <c r="B15" s="5" t="n">
        <v>0</v>
      </c>
      <c r="C15" s="5" t="n">
        <v>100000</v>
      </c>
    </row>
    <row r="16" spans="1:3">
      <c r="A16" s="4" t="s">
        <v>516</v>
      </c>
      <c r="B16" s="5" t="n">
        <v>0</v>
      </c>
      <c r="C16" s="5" t="n">
        <v>10000000</v>
      </c>
    </row>
    <row r="17" spans="1:3">
      <c r="A17" s="4" t="s">
        <v>517</v>
      </c>
      <c r="B17" s="5" t="n">
        <v>1040414</v>
      </c>
      <c r="C17" s="5" t="n">
        <v>11114333</v>
      </c>
    </row>
    <row r="18" spans="1:3">
      <c r="A18" s="4" t="s">
        <v>518</v>
      </c>
      <c r="B18" s="5" t="n">
        <v>11301825</v>
      </c>
      <c r="C18" s="7" t="n">
        <v>11389427</v>
      </c>
    </row>
    <row r="19" spans="1:3">
      <c r="A19" s="3" t="s">
        <v>519</v>
      </c>
    </row>
    <row r="20" spans="1:3">
      <c r="A20" s="5" t="n">
        <v>2017</v>
      </c>
      <c r="B20" s="5" t="n">
        <v>39601</v>
      </c>
    </row>
    <row r="21" spans="1:3">
      <c r="A21" s="5" t="n">
        <v>2018</v>
      </c>
      <c r="B21" s="5" t="n">
        <v>10263438</v>
      </c>
    </row>
    <row r="22" spans="1:3">
      <c r="A22" s="5" t="n">
        <v>2019</v>
      </c>
      <c r="B22" s="5" t="n">
        <v>252059</v>
      </c>
    </row>
    <row r="23" spans="1:3">
      <c r="A23" s="5" t="n">
        <v>2020</v>
      </c>
      <c r="B23" s="5" t="n">
        <v>277018</v>
      </c>
    </row>
    <row r="24" spans="1:3">
      <c r="A24" s="5" t="n">
        <v>2021</v>
      </c>
      <c r="B24" s="5" t="n">
        <v>203348</v>
      </c>
    </row>
    <row r="25" spans="1:3">
      <c r="A25" s="4" t="s">
        <v>493</v>
      </c>
      <c r="B25" s="5" t="n">
        <v>266349</v>
      </c>
    </row>
    <row r="26" spans="1:3">
      <c r="A26" s="4" t="s">
        <v>115</v>
      </c>
      <c r="B26" s="7" t="n">
        <v>113018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80"/>
  </cols>
  <sheetData>
    <row r="1" spans="1:4">
      <c r="A1" s="1" t="s">
        <v>520</v>
      </c>
      <c r="B1" s="2" t="s">
        <v>438</v>
      </c>
      <c r="D1" s="2" t="s">
        <v>1</v>
      </c>
    </row>
    <row r="2" spans="1:4">
      <c r="B2" s="2" t="s">
        <v>521</v>
      </c>
      <c r="C2" s="2" t="s">
        <v>522</v>
      </c>
      <c r="D2" s="2" t="s">
        <v>2</v>
      </c>
    </row>
    <row r="3" spans="1:4">
      <c r="A3" s="4" t="s">
        <v>523</v>
      </c>
    </row>
    <row r="4" spans="1:4">
      <c r="A4" s="4" t="s">
        <v>524</v>
      </c>
      <c r="D4" s="4" t="s">
        <v>525</v>
      </c>
    </row>
    <row r="5" spans="1:4">
      <c r="A5" s="4" t="s">
        <v>526</v>
      </c>
    </row>
    <row r="6" spans="1:4">
      <c r="A6" s="4" t="s">
        <v>524</v>
      </c>
      <c r="C6" s="4" t="s">
        <v>527</v>
      </c>
    </row>
    <row r="7" spans="1:4">
      <c r="A7" s="4" t="s">
        <v>528</v>
      </c>
    </row>
    <row r="8" spans="1:4">
      <c r="A8" s="4" t="s">
        <v>524</v>
      </c>
      <c r="B8" s="4" t="s">
        <v>529</v>
      </c>
    </row>
    <row r="9" spans="1:4">
      <c r="A9" s="4" t="s">
        <v>530</v>
      </c>
    </row>
    <row r="10" spans="1:4">
      <c r="A10" s="4" t="s">
        <v>524</v>
      </c>
      <c r="D10" s="4" t="s">
        <v>5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2</v>
      </c>
      <c r="B1" s="2" t="s">
        <v>2</v>
      </c>
      <c r="C1" s="2" t="s">
        <v>28</v>
      </c>
    </row>
    <row r="2" spans="1:3">
      <c r="A2" s="3" t="s">
        <v>49</v>
      </c>
    </row>
    <row r="3" spans="1:3">
      <c r="A3" s="4" t="s">
        <v>533</v>
      </c>
      <c r="B3" s="7" t="n">
        <v>0</v>
      </c>
      <c r="C3" s="7" t="n">
        <v>7849754</v>
      </c>
    </row>
    <row r="4" spans="1:3">
      <c r="A4" s="4" t="s">
        <v>534</v>
      </c>
      <c r="B4" s="5" t="n">
        <v>0</v>
      </c>
      <c r="C4" s="5" t="n">
        <v>-1009146</v>
      </c>
    </row>
    <row r="5" spans="1:3">
      <c r="A5" s="4" t="s">
        <v>535</v>
      </c>
      <c r="B5" s="7" t="n">
        <v>0</v>
      </c>
      <c r="C5" s="7" t="n">
        <v>68406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6</v>
      </c>
      <c r="B1" s="2" t="s">
        <v>1</v>
      </c>
    </row>
    <row r="2" spans="1:2">
      <c r="B2" s="2" t="s">
        <v>2</v>
      </c>
    </row>
    <row r="3" spans="1:2">
      <c r="A3" s="3" t="s">
        <v>537</v>
      </c>
    </row>
    <row r="4" spans="1:2">
      <c r="A4" s="4" t="s">
        <v>538</v>
      </c>
      <c r="B4"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540</v>
      </c>
      <c r="B1" s="2" t="s">
        <v>1</v>
      </c>
      <c r="C1" s="2" t="s">
        <v>466</v>
      </c>
    </row>
    <row r="2" spans="1:4">
      <c r="B2" s="2" t="s">
        <v>2</v>
      </c>
      <c r="C2" s="2" t="s">
        <v>28</v>
      </c>
      <c r="D2" s="2" t="s">
        <v>473</v>
      </c>
    </row>
    <row r="3" spans="1:4">
      <c r="A3" s="4" t="s">
        <v>541</v>
      </c>
      <c r="B3" s="5" t="n">
        <v>2749999</v>
      </c>
      <c r="C3" s="5" t="n">
        <v>2749999</v>
      </c>
    </row>
    <row r="4" spans="1:4">
      <c r="A4" s="4" t="s">
        <v>542</v>
      </c>
      <c r="B4" s="5" t="n">
        <v>0</v>
      </c>
      <c r="C4" s="5" t="n">
        <v>0</v>
      </c>
    </row>
    <row r="5" spans="1:4">
      <c r="A5" s="4" t="s">
        <v>543</v>
      </c>
      <c r="B5" s="5" t="n">
        <v>-50000</v>
      </c>
      <c r="C5" s="5" t="n">
        <v>0</v>
      </c>
    </row>
    <row r="6" spans="1:4">
      <c r="A6" s="4" t="s">
        <v>544</v>
      </c>
      <c r="B6" s="5" t="n">
        <v>2699999</v>
      </c>
      <c r="C6" s="5" t="n">
        <v>2749999</v>
      </c>
    </row>
    <row r="7" spans="1:4">
      <c r="A7" s="4" t="s">
        <v>545</v>
      </c>
    </row>
    <row r="8" spans="1:4">
      <c r="A8" s="4" t="s">
        <v>546</v>
      </c>
      <c r="B8" s="4" t="s">
        <v>547</v>
      </c>
      <c r="C8" s="4" t="s">
        <v>547</v>
      </c>
    </row>
    <row r="9" spans="1:4">
      <c r="A9" s="4" t="s">
        <v>541</v>
      </c>
      <c r="B9" s="5" t="n">
        <v>50000</v>
      </c>
      <c r="C9" s="5" t="n">
        <v>50000</v>
      </c>
    </row>
    <row r="10" spans="1:4">
      <c r="A10" s="4" t="s">
        <v>548</v>
      </c>
      <c r="B10" s="9" t="n">
        <v>6.88</v>
      </c>
      <c r="D10" s="9" t="n">
        <v>6.88</v>
      </c>
    </row>
    <row r="11" spans="1:4">
      <c r="A11" s="4" t="s">
        <v>549</v>
      </c>
      <c r="B11" s="4" t="s">
        <v>550</v>
      </c>
      <c r="C11" s="4" t="s">
        <v>550</v>
      </c>
    </row>
    <row r="12" spans="1:4">
      <c r="A12" s="4" t="s">
        <v>542</v>
      </c>
      <c r="B12" s="5" t="n">
        <v>0</v>
      </c>
      <c r="C12" s="5" t="n">
        <v>0</v>
      </c>
    </row>
    <row r="13" spans="1:4">
      <c r="A13" s="4" t="s">
        <v>543</v>
      </c>
      <c r="B13" s="5" t="n">
        <v>-50000</v>
      </c>
      <c r="C13" s="5" t="n">
        <v>0</v>
      </c>
    </row>
    <row r="14" spans="1:4">
      <c r="A14" s="4" t="s">
        <v>544</v>
      </c>
      <c r="B14" s="5" t="n">
        <v>0</v>
      </c>
      <c r="C14" s="5" t="n">
        <v>50000</v>
      </c>
    </row>
    <row r="15" spans="1:4">
      <c r="A15" s="4" t="s">
        <v>422</v>
      </c>
    </row>
    <row r="16" spans="1:4">
      <c r="A16" s="4" t="s">
        <v>546</v>
      </c>
      <c r="B16" s="4" t="s">
        <v>551</v>
      </c>
      <c r="C16" s="4" t="s">
        <v>551</v>
      </c>
    </row>
    <row r="17" spans="1:4">
      <c r="A17" s="4" t="s">
        <v>541</v>
      </c>
      <c r="B17" s="5" t="n">
        <v>2699999</v>
      </c>
      <c r="C17" s="5" t="n">
        <v>2699999</v>
      </c>
    </row>
    <row r="18" spans="1:4">
      <c r="A18" s="4" t="s">
        <v>548</v>
      </c>
      <c r="B18" s="9" t="n">
        <v>4.63</v>
      </c>
      <c r="D18" s="9" t="n">
        <v>4.33</v>
      </c>
    </row>
    <row r="19" spans="1:4">
      <c r="A19" s="4" t="s">
        <v>549</v>
      </c>
      <c r="B19" s="4" t="s">
        <v>552</v>
      </c>
      <c r="C19" s="4" t="s">
        <v>552</v>
      </c>
    </row>
    <row r="20" spans="1:4">
      <c r="A20" s="4" t="s">
        <v>542</v>
      </c>
      <c r="B20" s="5" t="n">
        <v>0</v>
      </c>
      <c r="C20" s="5" t="n">
        <v>0</v>
      </c>
    </row>
    <row r="21" spans="1:4">
      <c r="A21" s="4" t="s">
        <v>543</v>
      </c>
      <c r="B21" s="5" t="n">
        <v>0</v>
      </c>
      <c r="C21" s="5" t="n">
        <v>0</v>
      </c>
    </row>
    <row r="22" spans="1:4">
      <c r="A22" s="4" t="s">
        <v>544</v>
      </c>
      <c r="B22" s="5" t="n">
        <v>2699999</v>
      </c>
      <c r="C22" s="5" t="n">
        <v>26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37"/>
    <col customWidth="1" max="7" min="7" width="13"/>
  </cols>
  <sheetData>
    <row r="1" spans="1:7">
      <c r="A1" s="1" t="s">
        <v>109</v>
      </c>
      <c r="B1" s="2" t="s">
        <v>110</v>
      </c>
      <c r="C1" s="2" t="s">
        <v>111</v>
      </c>
      <c r="D1" s="2" t="s">
        <v>112</v>
      </c>
      <c r="E1" s="2" t="s">
        <v>113</v>
      </c>
      <c r="F1" s="2" t="s">
        <v>114</v>
      </c>
      <c r="G1" s="2" t="s">
        <v>115</v>
      </c>
    </row>
    <row r="2" spans="1:7">
      <c r="A2" s="4" t="s">
        <v>116</v>
      </c>
      <c r="B2" s="5" t="n">
        <v>13479101</v>
      </c>
      <c r="C2" s="5" t="n">
        <v>-25000</v>
      </c>
    </row>
    <row r="3" spans="1:7">
      <c r="A3" s="4" t="s">
        <v>117</v>
      </c>
      <c r="B3" s="7" t="n">
        <v>13479</v>
      </c>
      <c r="C3" s="7" t="n">
        <v>-134196</v>
      </c>
      <c r="D3" s="7" t="n">
        <v>62072379</v>
      </c>
      <c r="E3" s="7" t="n">
        <v>-4979471</v>
      </c>
      <c r="F3" s="7" t="n">
        <v>-5096586</v>
      </c>
      <c r="G3" s="7" t="n">
        <v>51875605</v>
      </c>
    </row>
    <row r="4" spans="1:7">
      <c r="A4" s="4" t="s">
        <v>118</v>
      </c>
      <c r="B4" s="5" t="n">
        <v>0</v>
      </c>
      <c r="C4" s="5" t="n">
        <v>0</v>
      </c>
      <c r="D4" s="5" t="n">
        <v>917487</v>
      </c>
      <c r="E4" s="5" t="n">
        <v>0</v>
      </c>
      <c r="F4" s="5" t="n">
        <v>0</v>
      </c>
      <c r="G4" s="5" t="n">
        <v>917487</v>
      </c>
    </row>
    <row r="5" spans="1:7">
      <c r="A5" s="4" t="s">
        <v>119</v>
      </c>
      <c r="B5" s="7" t="n">
        <v>0</v>
      </c>
      <c r="C5" s="7" t="n">
        <v>0</v>
      </c>
      <c r="D5" s="5" t="n">
        <v>871862</v>
      </c>
      <c r="E5" s="5" t="n">
        <v>0</v>
      </c>
      <c r="F5" s="5" t="n">
        <v>0</v>
      </c>
      <c r="G5" s="5" t="n">
        <v>871862</v>
      </c>
    </row>
    <row r="6" spans="1:7">
      <c r="A6" s="4" t="s">
        <v>120</v>
      </c>
      <c r="B6" s="5" t="n">
        <v>8751</v>
      </c>
      <c r="C6" s="5" t="n">
        <v>0</v>
      </c>
    </row>
    <row r="7" spans="1:7">
      <c r="A7" s="4" t="s">
        <v>121</v>
      </c>
      <c r="B7" s="7" t="n">
        <v>9</v>
      </c>
      <c r="C7" s="7" t="n">
        <v>0</v>
      </c>
      <c r="D7" s="5" t="n">
        <v>34557</v>
      </c>
      <c r="E7" s="5" t="n">
        <v>0</v>
      </c>
      <c r="F7" s="5" t="n">
        <v>0</v>
      </c>
      <c r="G7" s="5" t="n">
        <v>34566</v>
      </c>
    </row>
    <row r="8" spans="1:7">
      <c r="A8" s="4" t="s">
        <v>122</v>
      </c>
      <c r="B8" s="5" t="n">
        <v>45410</v>
      </c>
      <c r="C8" s="5" t="n">
        <v>0</v>
      </c>
    </row>
    <row r="9" spans="1:7">
      <c r="A9" s="4" t="s">
        <v>123</v>
      </c>
      <c r="B9" s="7" t="n">
        <v>45</v>
      </c>
      <c r="C9" s="7" t="n">
        <v>0</v>
      </c>
      <c r="D9" s="5" t="n">
        <v>-83848</v>
      </c>
      <c r="E9" s="5" t="n">
        <v>0</v>
      </c>
      <c r="F9" s="5" t="n">
        <v>0</v>
      </c>
      <c r="G9" s="5" t="n">
        <v>-83803</v>
      </c>
    </row>
    <row r="10" spans="1:7">
      <c r="A10" s="4" t="s">
        <v>124</v>
      </c>
      <c r="B10" s="5" t="n">
        <v>3306404</v>
      </c>
      <c r="C10" s="5" t="n">
        <v>0</v>
      </c>
    </row>
    <row r="11" spans="1:7">
      <c r="A11" s="4" t="s">
        <v>125</v>
      </c>
      <c r="B11" s="7" t="n">
        <v>3306</v>
      </c>
      <c r="C11" s="7" t="n">
        <v>0</v>
      </c>
      <c r="D11" s="5" t="n">
        <v>13306410</v>
      </c>
      <c r="E11" s="5" t="n">
        <v>0</v>
      </c>
      <c r="F11" s="5" t="n">
        <v>0</v>
      </c>
      <c r="G11" s="5" t="n">
        <v>13309716</v>
      </c>
    </row>
    <row r="12" spans="1:7">
      <c r="A12" s="4" t="s">
        <v>126</v>
      </c>
      <c r="B12" s="5" t="n">
        <v>0</v>
      </c>
      <c r="C12" s="5" t="n">
        <v>0</v>
      </c>
      <c r="D12" s="5" t="n">
        <v>0</v>
      </c>
      <c r="E12" s="5" t="n">
        <v>0</v>
      </c>
      <c r="F12" s="5" t="n">
        <v>-457391</v>
      </c>
      <c r="G12" s="5" t="n">
        <v>-457391</v>
      </c>
    </row>
    <row r="13" spans="1:7">
      <c r="A13" s="4" t="s">
        <v>100</v>
      </c>
      <c r="B13" s="7" t="n">
        <v>0</v>
      </c>
      <c r="C13" s="7" t="n">
        <v>0</v>
      </c>
      <c r="D13" s="5" t="n">
        <v>0</v>
      </c>
      <c r="E13" s="5" t="n">
        <v>55426</v>
      </c>
      <c r="F13" s="5" t="n">
        <v>0</v>
      </c>
      <c r="G13" s="5" t="n">
        <v>55426</v>
      </c>
    </row>
    <row r="14" spans="1:7">
      <c r="A14" s="4" t="s">
        <v>127</v>
      </c>
      <c r="B14" s="5" t="n">
        <v>16839666</v>
      </c>
      <c r="C14" s="5" t="n">
        <v>-25000</v>
      </c>
    </row>
    <row r="15" spans="1:7">
      <c r="A15" s="4" t="s">
        <v>128</v>
      </c>
      <c r="B15" s="7" t="n">
        <v>16839</v>
      </c>
      <c r="C15" s="7" t="n">
        <v>-134196</v>
      </c>
      <c r="D15" s="5" t="n">
        <v>77118847</v>
      </c>
      <c r="E15" s="5" t="n">
        <v>-4924045</v>
      </c>
      <c r="F15" s="5" t="n">
        <v>-5553977</v>
      </c>
      <c r="G15" s="5" t="n">
        <v>66523468</v>
      </c>
    </row>
    <row r="16" spans="1:7">
      <c r="A16" s="4" t="s">
        <v>129</v>
      </c>
      <c r="B16" s="5" t="n">
        <v>17086111</v>
      </c>
      <c r="C16" s="5" t="n">
        <v>-25000</v>
      </c>
    </row>
    <row r="17" spans="1:7">
      <c r="A17" s="4" t="s">
        <v>130</v>
      </c>
      <c r="B17" s="7" t="n">
        <v>17086</v>
      </c>
      <c r="C17" s="7" t="n">
        <v>-134196</v>
      </c>
      <c r="D17" s="5" t="n">
        <v>78282461</v>
      </c>
      <c r="E17" s="5" t="n">
        <v>-4614244</v>
      </c>
      <c r="F17" s="5" t="n">
        <v>-5789663</v>
      </c>
      <c r="G17" s="5" t="n">
        <v>67761444</v>
      </c>
    </row>
    <row r="18" spans="1:7">
      <c r="A18" s="4" t="s">
        <v>118</v>
      </c>
      <c r="B18" s="7" t="n">
        <v>0</v>
      </c>
      <c r="C18" s="7" t="n">
        <v>0</v>
      </c>
      <c r="D18" s="5" t="n">
        <v>885456</v>
      </c>
      <c r="E18" s="5" t="n">
        <v>0</v>
      </c>
      <c r="F18" s="5" t="n">
        <v>0</v>
      </c>
      <c r="G18" s="5" t="n">
        <v>885456</v>
      </c>
    </row>
    <row r="19" spans="1:7">
      <c r="A19" s="4" t="s">
        <v>120</v>
      </c>
      <c r="B19" s="5" t="n">
        <v>161781</v>
      </c>
      <c r="C19" s="5" t="n">
        <v>0</v>
      </c>
    </row>
    <row r="20" spans="1:7">
      <c r="A20" s="4" t="s">
        <v>121</v>
      </c>
      <c r="B20" s="7" t="n">
        <v>162</v>
      </c>
      <c r="C20" s="7" t="n">
        <v>0</v>
      </c>
      <c r="D20" s="5" t="n">
        <v>601927</v>
      </c>
      <c r="E20" s="5" t="n">
        <v>0</v>
      </c>
      <c r="F20" s="5" t="n">
        <v>0</v>
      </c>
      <c r="G20" s="5" t="n">
        <v>602083</v>
      </c>
    </row>
    <row r="21" spans="1:7">
      <c r="A21" s="4" t="s">
        <v>122</v>
      </c>
      <c r="B21" s="5" t="n">
        <v>56954</v>
      </c>
    </row>
    <row r="22" spans="1:7">
      <c r="A22" s="4" t="s">
        <v>123</v>
      </c>
      <c r="B22" s="7" t="n">
        <v>57</v>
      </c>
      <c r="C22" s="5" t="n">
        <v>0</v>
      </c>
      <c r="D22" s="5" t="n">
        <v>-107552</v>
      </c>
      <c r="E22" s="5" t="n">
        <v>0</v>
      </c>
      <c r="F22" s="5" t="n">
        <v>0</v>
      </c>
      <c r="G22" s="5" t="n">
        <v>-107495</v>
      </c>
    </row>
    <row r="23" spans="1:7">
      <c r="A23" s="4" t="s">
        <v>131</v>
      </c>
      <c r="B23" s="5" t="n">
        <v>684321</v>
      </c>
    </row>
    <row r="24" spans="1:7">
      <c r="A24" s="4" t="s">
        <v>132</v>
      </c>
      <c r="B24" s="7" t="n">
        <v>684</v>
      </c>
      <c r="C24" s="5" t="n">
        <v>0</v>
      </c>
      <c r="D24" s="5" t="n">
        <v>3160588</v>
      </c>
      <c r="E24" s="5" t="n">
        <v>0</v>
      </c>
      <c r="F24" s="5" t="n">
        <v>0</v>
      </c>
      <c r="G24" s="5" t="n">
        <v>3161272</v>
      </c>
    </row>
    <row r="25" spans="1:7">
      <c r="A25" s="4" t="s">
        <v>126</v>
      </c>
      <c r="B25" s="5" t="n">
        <v>0</v>
      </c>
      <c r="C25" s="5" t="n">
        <v>0</v>
      </c>
      <c r="D25" s="5" t="n">
        <v>0</v>
      </c>
      <c r="E25" s="5" t="n">
        <v>0</v>
      </c>
      <c r="F25" s="5" t="n">
        <v>210701</v>
      </c>
      <c r="G25" s="5" t="n">
        <v>210701</v>
      </c>
    </row>
    <row r="26" spans="1:7">
      <c r="A26" s="4" t="s">
        <v>100</v>
      </c>
      <c r="B26" s="7" t="n">
        <v>0</v>
      </c>
      <c r="C26" s="7" t="n">
        <v>0</v>
      </c>
      <c r="D26" s="5" t="n">
        <v>0</v>
      </c>
      <c r="E26" s="5" t="n">
        <v>-730961</v>
      </c>
      <c r="F26" s="5" t="n">
        <v>0</v>
      </c>
      <c r="G26" s="5" t="n">
        <v>-730961</v>
      </c>
    </row>
    <row r="27" spans="1:7">
      <c r="A27" s="4" t="s">
        <v>133</v>
      </c>
      <c r="B27" s="5" t="n">
        <v>17989167</v>
      </c>
      <c r="C27" s="5" t="n">
        <v>-25000</v>
      </c>
    </row>
    <row r="28" spans="1:7">
      <c r="A28" s="4" t="s">
        <v>134</v>
      </c>
      <c r="B28" s="7" t="n">
        <v>17989</v>
      </c>
      <c r="C28" s="7" t="n">
        <v>-134196</v>
      </c>
      <c r="D28" s="7" t="n">
        <v>82822874</v>
      </c>
      <c r="E28" s="7" t="n">
        <v>-5345205</v>
      </c>
      <c r="F28" s="7" t="n">
        <v>-5578962</v>
      </c>
      <c r="G28" s="7" t="n">
        <v>71782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 customWidth="1" max="6" min="6" width="14"/>
  </cols>
  <sheetData>
    <row r="1" spans="1:6">
      <c r="A1" s="1" t="s">
        <v>553</v>
      </c>
      <c r="B1" s="2" t="s">
        <v>76</v>
      </c>
      <c r="D1" s="2" t="s">
        <v>1</v>
      </c>
    </row>
    <row r="2" spans="1:6">
      <c r="B2" s="2" t="s">
        <v>2</v>
      </c>
      <c r="C2" s="2" t="s">
        <v>77</v>
      </c>
      <c r="D2" s="2" t="s">
        <v>2</v>
      </c>
      <c r="E2" s="2" t="s">
        <v>77</v>
      </c>
      <c r="F2" s="2" t="s">
        <v>28</v>
      </c>
    </row>
    <row r="3" spans="1:6">
      <c r="A3" s="3" t="s">
        <v>554</v>
      </c>
    </row>
    <row r="4" spans="1:6">
      <c r="A4" s="4" t="s">
        <v>555</v>
      </c>
      <c r="D4" s="4" t="s">
        <v>556</v>
      </c>
    </row>
    <row r="5" spans="1:6">
      <c r="A5" s="4" t="s">
        <v>433</v>
      </c>
      <c r="B5" s="7" t="n">
        <v>173192</v>
      </c>
      <c r="D5" s="7" t="n">
        <v>173192</v>
      </c>
      <c r="F5" s="7" t="n">
        <v>49808</v>
      </c>
    </row>
    <row r="6" spans="1:6">
      <c r="A6" s="4" t="s">
        <v>557</v>
      </c>
      <c r="B6" s="7" t="n">
        <v>360216</v>
      </c>
      <c r="C6" s="7" t="n">
        <v>110346</v>
      </c>
    </row>
    <row r="7" spans="1:6">
      <c r="A7" s="4" t="s">
        <v>558</v>
      </c>
      <c r="D7" s="7" t="n">
        <v>212859</v>
      </c>
      <c r="E7" s="7" t="n">
        <v>2751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59</v>
      </c>
      <c r="B1" s="2" t="s">
        <v>560</v>
      </c>
    </row>
    <row r="2" spans="1:2">
      <c r="A2" s="3" t="s">
        <v>561</v>
      </c>
    </row>
    <row r="3" spans="1:2">
      <c r="A3" s="4" t="s">
        <v>562</v>
      </c>
      <c r="B3" s="7" t="n">
        <v>7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563</v>
      </c>
      <c r="B1" s="2" t="s">
        <v>1</v>
      </c>
    </row>
    <row r="2" spans="1:3">
      <c r="B2" s="2" t="s">
        <v>2</v>
      </c>
      <c r="C2" s="2" t="s">
        <v>28</v>
      </c>
    </row>
    <row r="3" spans="1:3">
      <c r="A3" s="4" t="s">
        <v>564</v>
      </c>
      <c r="B3" s="7" t="n">
        <v>0</v>
      </c>
      <c r="C3" s="7" t="n">
        <v>0</v>
      </c>
    </row>
    <row r="4" spans="1:3">
      <c r="A4" s="4" t="s">
        <v>565</v>
      </c>
      <c r="B4" s="7" t="n">
        <v>77599</v>
      </c>
      <c r="C4" s="5" t="n">
        <v>396027</v>
      </c>
    </row>
    <row r="5" spans="1:3">
      <c r="A5" s="4" t="s">
        <v>566</v>
      </c>
    </row>
    <row r="6" spans="1:3">
      <c r="A6" s="4" t="s">
        <v>567</v>
      </c>
      <c r="B6" s="4" t="s">
        <v>568</v>
      </c>
    </row>
    <row r="7" spans="1:3">
      <c r="A7" s="4" t="s">
        <v>569</v>
      </c>
      <c r="B7" s="7" t="n">
        <v>8232216</v>
      </c>
    </row>
    <row r="8" spans="1:3">
      <c r="A8" s="4" t="s">
        <v>565</v>
      </c>
      <c r="B8" s="7" t="n">
        <v>77599</v>
      </c>
      <c r="C8" s="7" t="n">
        <v>3960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77</v>
      </c>
    </row>
    <row r="3" spans="1:3">
      <c r="A3" s="4" t="s">
        <v>571</v>
      </c>
      <c r="B3" s="4" t="s">
        <v>572</v>
      </c>
      <c r="C3" s="4" t="s">
        <v>573</v>
      </c>
    </row>
    <row r="4" spans="1:3">
      <c r="A4" s="4" t="s">
        <v>574</v>
      </c>
      <c r="B4" s="4" t="s">
        <v>575</v>
      </c>
      <c r="C4" s="4" t="s">
        <v>576</v>
      </c>
    </row>
    <row r="5" spans="1:3">
      <c r="A5" s="4" t="s">
        <v>577</v>
      </c>
      <c r="B5" s="4" t="s">
        <v>578</v>
      </c>
      <c r="C5" s="4" t="s">
        <v>578</v>
      </c>
    </row>
    <row r="6" spans="1:3">
      <c r="A6" s="4" t="s">
        <v>579</v>
      </c>
      <c r="B6" s="4" t="s">
        <v>580</v>
      </c>
      <c r="C6" s="4" t="s">
        <v>581</v>
      </c>
    </row>
    <row r="7" spans="1:3">
      <c r="A7" s="4" t="s">
        <v>582</v>
      </c>
      <c r="B7" s="4" t="s">
        <v>583</v>
      </c>
      <c r="C7" s="4" t="s">
        <v>584</v>
      </c>
    </row>
    <row r="8" spans="1:3">
      <c r="A8" s="4" t="s">
        <v>585</v>
      </c>
      <c r="B8" s="4" t="s">
        <v>586</v>
      </c>
      <c r="C8" s="4" t="s">
        <v>587</v>
      </c>
    </row>
    <row r="9" spans="1:3">
      <c r="A9" s="4" t="s">
        <v>588</v>
      </c>
      <c r="B9" s="9" t="n">
        <v>1.09</v>
      </c>
    </row>
    <row r="10" spans="1:3">
      <c r="A10" s="4" t="s">
        <v>589</v>
      </c>
      <c r="B10" s="4" t="s">
        <v>59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591</v>
      </c>
      <c r="B1" s="2" t="s">
        <v>1</v>
      </c>
      <c r="C1" s="2" t="s">
        <v>466</v>
      </c>
    </row>
    <row r="2" spans="1:4">
      <c r="B2" s="2" t="s">
        <v>592</v>
      </c>
      <c r="C2" s="2" t="s">
        <v>593</v>
      </c>
      <c r="D2" s="2" t="s">
        <v>594</v>
      </c>
    </row>
    <row r="3" spans="1:4">
      <c r="A3" s="3" t="s">
        <v>595</v>
      </c>
    </row>
    <row r="4" spans="1:4">
      <c r="A4" s="4" t="s">
        <v>596</v>
      </c>
      <c r="B4" s="5" t="n">
        <v>1021418</v>
      </c>
      <c r="C4" s="5" t="n">
        <v>901697</v>
      </c>
    </row>
    <row r="5" spans="1:4">
      <c r="A5" s="4" t="s">
        <v>597</v>
      </c>
      <c r="B5" s="5" t="n">
        <v>80610</v>
      </c>
      <c r="C5" s="5" t="n">
        <v>203500</v>
      </c>
    </row>
    <row r="6" spans="1:4">
      <c r="A6" s="4" t="s">
        <v>598</v>
      </c>
      <c r="B6" s="5" t="n">
        <v>-232000</v>
      </c>
      <c r="C6" s="5" t="n">
        <v>-14582</v>
      </c>
    </row>
    <row r="7" spans="1:4">
      <c r="A7" s="4" t="s">
        <v>599</v>
      </c>
      <c r="B7" s="5" t="n">
        <v>-29500</v>
      </c>
      <c r="C7" s="5" t="n">
        <v>-69197</v>
      </c>
    </row>
    <row r="8" spans="1:4">
      <c r="A8" s="4" t="s">
        <v>600</v>
      </c>
      <c r="B8" s="5" t="n">
        <v>840528</v>
      </c>
      <c r="C8" s="5" t="n">
        <v>1021418</v>
      </c>
    </row>
    <row r="9" spans="1:4">
      <c r="A9" s="4" t="s">
        <v>601</v>
      </c>
      <c r="B9" s="5" t="n">
        <v>620292</v>
      </c>
    </row>
    <row r="10" spans="1:4">
      <c r="A10" s="4" t="s">
        <v>602</v>
      </c>
      <c r="B10" s="5" t="n">
        <v>840041</v>
      </c>
    </row>
    <row r="11" spans="1:4">
      <c r="A11" s="4" t="s">
        <v>603</v>
      </c>
      <c r="B11" s="9" t="n">
        <v>5.14</v>
      </c>
      <c r="C11" s="9" t="n">
        <v>5.33</v>
      </c>
    </row>
    <row r="12" spans="1:4">
      <c r="A12" s="4" t="s">
        <v>604</v>
      </c>
      <c r="C12" s="10" t="n">
        <v>4.56</v>
      </c>
    </row>
    <row r="13" spans="1:4">
      <c r="A13" s="4" t="s">
        <v>605</v>
      </c>
      <c r="B13" s="10" t="n">
        <v>4.2</v>
      </c>
      <c r="C13" s="10" t="n">
        <v>3.95</v>
      </c>
    </row>
    <row r="14" spans="1:4">
      <c r="A14" s="4" t="s">
        <v>606</v>
      </c>
      <c r="B14" s="10" t="n">
        <v>5.95</v>
      </c>
      <c r="C14" s="10" t="n">
        <v>6.08</v>
      </c>
    </row>
    <row r="15" spans="1:4">
      <c r="A15" s="4" t="s">
        <v>607</v>
      </c>
      <c r="B15" s="10" t="n">
        <v>5.34</v>
      </c>
      <c r="C15" s="9" t="n">
        <v>5.14</v>
      </c>
    </row>
    <row r="16" spans="1:4">
      <c r="A16" s="4" t="s">
        <v>608</v>
      </c>
      <c r="B16" s="10" t="n">
        <v>5.57</v>
      </c>
    </row>
    <row r="17" spans="1:4">
      <c r="A17" s="4" t="s">
        <v>609</v>
      </c>
      <c r="B17" s="9" t="n">
        <v>5.34</v>
      </c>
    </row>
    <row r="18" spans="1:4">
      <c r="A18" s="4" t="s">
        <v>610</v>
      </c>
      <c r="B18" s="4" t="s">
        <v>611</v>
      </c>
      <c r="C18" s="4" t="s">
        <v>612</v>
      </c>
    </row>
    <row r="19" spans="1:4">
      <c r="A19" s="4" t="s">
        <v>613</v>
      </c>
      <c r="B19" s="4" t="s">
        <v>612</v>
      </c>
    </row>
    <row r="20" spans="1:4">
      <c r="A20" s="4" t="s">
        <v>614</v>
      </c>
      <c r="C20" s="11" t="n">
        <v>9.699999999999999</v>
      </c>
    </row>
    <row r="21" spans="1:4">
      <c r="A21" s="4" t="s">
        <v>615</v>
      </c>
      <c r="B21" s="4" t="s">
        <v>611</v>
      </c>
    </row>
    <row r="22" spans="1:4">
      <c r="A22" s="4" t="s">
        <v>616</v>
      </c>
      <c r="B22" s="7" t="n">
        <v>293619</v>
      </c>
      <c r="C22" s="7" t="n">
        <v>142381</v>
      </c>
      <c r="D22" s="7" t="n">
        <v>392850</v>
      </c>
    </row>
    <row r="23" spans="1:4">
      <c r="A23" s="4" t="s">
        <v>617</v>
      </c>
      <c r="C23" s="5" t="n">
        <v>218448</v>
      </c>
    </row>
    <row r="24" spans="1:4">
      <c r="A24" s="4" t="s">
        <v>618</v>
      </c>
      <c r="C24" s="7" t="n">
        <v>2934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4" t="s">
        <v>621</v>
      </c>
      <c r="B3" s="5" t="n">
        <v>170879</v>
      </c>
    </row>
    <row r="4" spans="1:2">
      <c r="A4" s="4" t="s">
        <v>622</v>
      </c>
      <c r="B4" s="5" t="n">
        <v>76085</v>
      </c>
    </row>
    <row r="5" spans="1:2">
      <c r="A5" s="4" t="s">
        <v>623</v>
      </c>
      <c r="B5" s="5" t="n">
        <v>-79700</v>
      </c>
    </row>
    <row r="6" spans="1:2">
      <c r="A6" s="4" t="s">
        <v>624</v>
      </c>
      <c r="B6" s="5" t="n">
        <v>0</v>
      </c>
    </row>
    <row r="7" spans="1:2">
      <c r="A7" s="4" t="s">
        <v>625</v>
      </c>
      <c r="B7" s="5" t="n">
        <v>167264</v>
      </c>
    </row>
    <row r="8" spans="1:2">
      <c r="A8" s="4" t="s">
        <v>626</v>
      </c>
      <c r="B8" s="9" t="n">
        <v>4.86</v>
      </c>
    </row>
    <row r="9" spans="1:2">
      <c r="A9" s="4" t="s">
        <v>627</v>
      </c>
      <c r="B9" s="10" t="n">
        <v>7.75</v>
      </c>
    </row>
    <row r="10" spans="1:2">
      <c r="A10" s="4" t="s">
        <v>628</v>
      </c>
      <c r="B10" s="9" t="n">
        <v>6.19</v>
      </c>
    </row>
    <row r="11" spans="1:2">
      <c r="A11" s="4" t="s">
        <v>629</v>
      </c>
      <c r="B11" s="4" t="s">
        <v>6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5"/>
    <col customWidth="1" max="6" min="6" width="14"/>
    <col customWidth="1" max="7" min="7" width="80"/>
    <col customWidth="1" max="8" min="8" width="14"/>
    <col customWidth="1" max="9" min="9" width="16"/>
  </cols>
  <sheetData>
    <row r="1" spans="1:9">
      <c r="A1" s="1" t="s">
        <v>631</v>
      </c>
      <c r="B1" s="2" t="s">
        <v>438</v>
      </c>
      <c r="E1" s="2" t="s">
        <v>76</v>
      </c>
      <c r="G1" s="2" t="s">
        <v>1</v>
      </c>
      <c r="I1" s="2" t="s">
        <v>466</v>
      </c>
    </row>
    <row r="2" spans="1:9">
      <c r="B2" s="2" t="s">
        <v>77</v>
      </c>
      <c r="C2" s="2" t="s">
        <v>416</v>
      </c>
      <c r="D2" s="2" t="s">
        <v>632</v>
      </c>
      <c r="E2" s="2" t="s">
        <v>2</v>
      </c>
      <c r="F2" s="2" t="s">
        <v>77</v>
      </c>
      <c r="G2" s="2" t="s">
        <v>2</v>
      </c>
      <c r="H2" s="2" t="s">
        <v>77</v>
      </c>
      <c r="I2" s="2" t="s">
        <v>28</v>
      </c>
    </row>
    <row r="3" spans="1:9">
      <c r="A3" s="4" t="s">
        <v>633</v>
      </c>
      <c r="I3" s="9" t="n">
        <v>4.56</v>
      </c>
    </row>
    <row r="4" spans="1:9">
      <c r="A4" s="4" t="s">
        <v>634</v>
      </c>
      <c r="E4" s="7" t="n">
        <v>306800</v>
      </c>
      <c r="F4" s="7" t="n">
        <v>289314</v>
      </c>
      <c r="G4" s="7" t="n">
        <v>885459</v>
      </c>
      <c r="H4" s="7" t="n">
        <v>917489</v>
      </c>
    </row>
    <row r="5" spans="1:9">
      <c r="A5" s="4" t="s">
        <v>635</v>
      </c>
    </row>
    <row r="6" spans="1:9">
      <c r="A6" s="4" t="s">
        <v>636</v>
      </c>
      <c r="G6" s="4" t="s">
        <v>637</v>
      </c>
    </row>
    <row r="7" spans="1:9">
      <c r="A7" s="4" t="s">
        <v>638</v>
      </c>
      <c r="G7" s="4" t="s">
        <v>639</v>
      </c>
    </row>
    <row r="8" spans="1:9">
      <c r="A8" s="4" t="s">
        <v>640</v>
      </c>
      <c r="I8" s="5" t="n">
        <v>2450000</v>
      </c>
    </row>
    <row r="9" spans="1:9">
      <c r="A9" s="4" t="s">
        <v>641</v>
      </c>
      <c r="I9" s="5" t="n">
        <v>705914</v>
      </c>
    </row>
    <row r="10" spans="1:9">
      <c r="A10" s="4" t="s">
        <v>642</v>
      </c>
    </row>
    <row r="11" spans="1:9">
      <c r="A11" s="4" t="s">
        <v>634</v>
      </c>
      <c r="G11" s="7" t="n">
        <v>207059</v>
      </c>
      <c r="H11" s="7" t="n">
        <v>145511</v>
      </c>
    </row>
    <row r="12" spans="1:9">
      <c r="A12" s="4" t="s">
        <v>643</v>
      </c>
    </row>
    <row r="13" spans="1:9">
      <c r="A13" s="4" t="s">
        <v>636</v>
      </c>
      <c r="D13" s="4" t="s">
        <v>644</v>
      </c>
    </row>
    <row r="14" spans="1:9">
      <c r="A14" s="4" t="s">
        <v>645</v>
      </c>
      <c r="D14" s="7" t="n">
        <v>420465</v>
      </c>
    </row>
    <row r="15" spans="1:9">
      <c r="A15" s="4" t="s">
        <v>646</v>
      </c>
    </row>
    <row r="16" spans="1:9">
      <c r="A16" s="4" t="s">
        <v>636</v>
      </c>
      <c r="C16" s="4" t="s">
        <v>647</v>
      </c>
    </row>
    <row r="17" spans="1:9">
      <c r="A17" s="4" t="s">
        <v>645</v>
      </c>
      <c r="C17" s="7" t="n">
        <v>119251</v>
      </c>
    </row>
    <row r="18" spans="1:9">
      <c r="A18" s="4" t="s">
        <v>648</v>
      </c>
    </row>
    <row r="19" spans="1:9">
      <c r="A19" s="4" t="s">
        <v>636</v>
      </c>
      <c r="B19" s="4" t="s">
        <v>649</v>
      </c>
    </row>
    <row r="20" spans="1:9">
      <c r="A20" s="4" t="s">
        <v>645</v>
      </c>
      <c r="B20" s="7" t="n">
        <v>12180</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0</v>
      </c>
      <c r="B1" s="2" t="s">
        <v>76</v>
      </c>
      <c r="D1" s="2" t="s">
        <v>1</v>
      </c>
    </row>
    <row r="2" spans="1:5">
      <c r="B2" s="2" t="s">
        <v>2</v>
      </c>
      <c r="C2" s="2" t="s">
        <v>77</v>
      </c>
      <c r="D2" s="2" t="s">
        <v>2</v>
      </c>
      <c r="E2" s="2" t="s">
        <v>77</v>
      </c>
    </row>
    <row r="3" spans="1:5">
      <c r="A3" s="4" t="s">
        <v>138</v>
      </c>
      <c r="B3" s="7" t="n">
        <v>306800</v>
      </c>
      <c r="C3" s="7" t="n">
        <v>289314</v>
      </c>
      <c r="D3" s="7" t="n">
        <v>885459</v>
      </c>
      <c r="E3" s="7" t="n">
        <v>917489</v>
      </c>
    </row>
    <row r="4" spans="1:5">
      <c r="A4" s="4" t="s">
        <v>651</v>
      </c>
    </row>
    <row r="5" spans="1:5">
      <c r="A5" s="4" t="s">
        <v>652</v>
      </c>
      <c r="B5" s="5" t="n">
        <v>777295</v>
      </c>
      <c r="D5" s="7" t="n">
        <v>777295</v>
      </c>
    </row>
    <row r="6" spans="1:5">
      <c r="A6" s="4" t="s">
        <v>589</v>
      </c>
      <c r="D6" s="4" t="s">
        <v>630</v>
      </c>
    </row>
    <row r="7" spans="1:5">
      <c r="A7" s="4" t="s">
        <v>138</v>
      </c>
      <c r="B7" s="5" t="n">
        <v>239579</v>
      </c>
      <c r="C7" s="7" t="n">
        <v>192719</v>
      </c>
      <c r="D7" s="7" t="n">
        <v>674076</v>
      </c>
      <c r="E7" s="5" t="n">
        <v>586564</v>
      </c>
    </row>
    <row r="8" spans="1:5">
      <c r="A8" s="4" t="s">
        <v>305</v>
      </c>
    </row>
    <row r="9" spans="1:5">
      <c r="A9" s="4" t="s">
        <v>653</v>
      </c>
      <c r="B9" s="7" t="n">
        <v>298860</v>
      </c>
      <c r="D9" s="7" t="n">
        <v>298860</v>
      </c>
    </row>
    <row r="10" spans="1:5">
      <c r="A10" s="4" t="s">
        <v>305</v>
      </c>
    </row>
    <row r="11" spans="1:5">
      <c r="A11" s="4" t="s">
        <v>589</v>
      </c>
      <c r="D11" s="4" t="s">
        <v>590</v>
      </c>
    </row>
    <row r="12" spans="1:5">
      <c r="A12" s="4" t="s">
        <v>310</v>
      </c>
    </row>
    <row r="13" spans="1:5">
      <c r="A13" s="4" t="s">
        <v>138</v>
      </c>
      <c r="D13" s="7" t="n">
        <v>207059</v>
      </c>
      <c r="E13" s="7" t="n">
        <v>1455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7</v>
      </c>
    </row>
    <row r="3" spans="1:3">
      <c r="A3" s="3" t="s">
        <v>655</v>
      </c>
    </row>
    <row r="4" spans="1:3">
      <c r="A4" s="4" t="s">
        <v>132</v>
      </c>
      <c r="B4" s="7" t="n">
        <v>3168342</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7</v>
      </c>
    </row>
    <row r="3" spans="1:3">
      <c r="A3" s="3" t="s">
        <v>136</v>
      </c>
    </row>
    <row r="4" spans="1:3">
      <c r="A4" s="4" t="s">
        <v>100</v>
      </c>
      <c r="B4" s="7" t="n">
        <v>-730961</v>
      </c>
      <c r="C4" s="7" t="n">
        <v>55426</v>
      </c>
    </row>
    <row r="5" spans="1:3">
      <c r="A5" s="3" t="s">
        <v>137</v>
      </c>
    </row>
    <row r="6" spans="1:3">
      <c r="A6" s="4" t="s">
        <v>138</v>
      </c>
      <c r="B6" s="5" t="n">
        <v>885456</v>
      </c>
      <c r="C6" s="5" t="n">
        <v>917487</v>
      </c>
    </row>
    <row r="7" spans="1:3">
      <c r="A7" s="4" t="s">
        <v>139</v>
      </c>
      <c r="B7" s="5" t="n">
        <v>99640</v>
      </c>
      <c r="C7" s="5" t="n">
        <v>-7350</v>
      </c>
    </row>
    <row r="8" spans="1:3">
      <c r="A8" s="4" t="s">
        <v>85</v>
      </c>
      <c r="B8" s="5" t="n">
        <v>2475710</v>
      </c>
      <c r="C8" s="5" t="n">
        <v>2376101</v>
      </c>
    </row>
    <row r="9" spans="1:3">
      <c r="A9" s="4" t="s">
        <v>140</v>
      </c>
      <c r="B9" s="5" t="n">
        <v>7630</v>
      </c>
      <c r="C9" s="5" t="n">
        <v>-2427</v>
      </c>
    </row>
    <row r="10" spans="1:3">
      <c r="A10" s="4" t="s">
        <v>87</v>
      </c>
      <c r="B10" s="5" t="n">
        <v>319001</v>
      </c>
      <c r="C10" s="5" t="n">
        <v>0</v>
      </c>
    </row>
    <row r="11" spans="1:3">
      <c r="A11" s="4" t="s">
        <v>141</v>
      </c>
      <c r="B11" s="5" t="n">
        <v>-448447</v>
      </c>
      <c r="C11" s="5" t="n">
        <v>-2974375</v>
      </c>
    </row>
    <row r="12" spans="1:3">
      <c r="A12" s="4" t="s">
        <v>142</v>
      </c>
      <c r="B12" s="5" t="n">
        <v>50522</v>
      </c>
      <c r="C12" s="5" t="n">
        <v>-55817</v>
      </c>
    </row>
    <row r="13" spans="1:3">
      <c r="A13" s="4" t="s">
        <v>92</v>
      </c>
      <c r="B13" s="5" t="n">
        <v>-841400</v>
      </c>
      <c r="C13" s="5" t="n">
        <v>-2176800</v>
      </c>
    </row>
    <row r="14" spans="1:3">
      <c r="A14" s="4" t="s">
        <v>93</v>
      </c>
      <c r="B14" s="5" t="n">
        <v>77675</v>
      </c>
      <c r="C14" s="5" t="n">
        <v>1490</v>
      </c>
    </row>
    <row r="15" spans="1:3">
      <c r="A15" s="4" t="s">
        <v>143</v>
      </c>
      <c r="B15" s="5" t="n">
        <v>1131994</v>
      </c>
      <c r="C15" s="5" t="n">
        <v>3111866</v>
      </c>
    </row>
    <row r="16" spans="1:3">
      <c r="A16" s="4" t="s">
        <v>95</v>
      </c>
      <c r="B16" s="5" t="n">
        <v>0</v>
      </c>
      <c r="C16" s="5" t="n">
        <v>-123038</v>
      </c>
    </row>
    <row r="17" spans="1:3">
      <c r="A17" s="4" t="s">
        <v>144</v>
      </c>
      <c r="B17" s="5" t="n">
        <v>0</v>
      </c>
      <c r="C17" s="5" t="n">
        <v>-284774</v>
      </c>
    </row>
    <row r="18" spans="1:3">
      <c r="A18" s="4" t="s">
        <v>94</v>
      </c>
      <c r="B18" s="5" t="n">
        <v>144841</v>
      </c>
      <c r="C18" s="5" t="n">
        <v>252619</v>
      </c>
    </row>
    <row r="19" spans="1:3">
      <c r="A19" s="3" t="s">
        <v>145</v>
      </c>
    </row>
    <row r="20" spans="1:3">
      <c r="A20" s="4" t="s">
        <v>146</v>
      </c>
      <c r="B20" s="5" t="n">
        <v>4481129</v>
      </c>
      <c r="C20" s="5" t="n">
        <v>13498542</v>
      </c>
    </row>
    <row r="21" spans="1:3">
      <c r="A21" s="4" t="s">
        <v>147</v>
      </c>
      <c r="B21" s="5" t="n">
        <v>-15972829</v>
      </c>
      <c r="C21" s="5" t="n">
        <v>-16946534</v>
      </c>
    </row>
    <row r="22" spans="1:3">
      <c r="A22" s="4" t="s">
        <v>33</v>
      </c>
      <c r="B22" s="5" t="n">
        <v>-245248</v>
      </c>
      <c r="C22" s="5" t="n">
        <v>-974732</v>
      </c>
    </row>
    <row r="23" spans="1:3">
      <c r="A23" s="4" t="s">
        <v>148</v>
      </c>
      <c r="B23" s="5" t="n">
        <v>0</v>
      </c>
      <c r="C23" s="5" t="n">
        <v>-140569</v>
      </c>
    </row>
    <row r="24" spans="1:3">
      <c r="A24" s="4" t="s">
        <v>42</v>
      </c>
      <c r="B24" s="5" t="n">
        <v>-7323842</v>
      </c>
      <c r="C24" s="5" t="n">
        <v>1632353</v>
      </c>
    </row>
    <row r="25" spans="1:3">
      <c r="A25" s="4" t="s">
        <v>43</v>
      </c>
      <c r="B25" s="5" t="n">
        <v>-318428</v>
      </c>
      <c r="C25" s="5" t="n">
        <v>-1021524</v>
      </c>
    </row>
    <row r="26" spans="1:3">
      <c r="A26" s="4" t="s">
        <v>44</v>
      </c>
      <c r="B26" s="5" t="n">
        <v>60298</v>
      </c>
      <c r="C26" s="5" t="n">
        <v>-163211</v>
      </c>
    </row>
    <row r="27" spans="1:3">
      <c r="A27" s="4" t="s">
        <v>45</v>
      </c>
      <c r="B27" s="5" t="n">
        <v>-770337</v>
      </c>
      <c r="C27" s="5" t="n">
        <v>-277084</v>
      </c>
    </row>
    <row r="28" spans="1:3">
      <c r="A28" s="4" t="s">
        <v>54</v>
      </c>
      <c r="B28" s="5" t="n">
        <v>-67915</v>
      </c>
      <c r="C28" s="5" t="n">
        <v>-31311</v>
      </c>
    </row>
    <row r="29" spans="1:3">
      <c r="A29" s="4" t="s">
        <v>149</v>
      </c>
      <c r="B29" s="5" t="n">
        <v>-16985511</v>
      </c>
      <c r="C29" s="5" t="n">
        <v>-3333662</v>
      </c>
    </row>
    <row r="30" spans="1:3">
      <c r="A30" s="3" t="s">
        <v>150</v>
      </c>
    </row>
    <row r="31" spans="1:3">
      <c r="A31" s="4" t="s">
        <v>151</v>
      </c>
      <c r="B31" s="5" t="n">
        <v>-1624493</v>
      </c>
      <c r="C31" s="5" t="n">
        <v>-1852865</v>
      </c>
    </row>
    <row r="32" spans="1:3">
      <c r="A32" s="4" t="s">
        <v>152</v>
      </c>
      <c r="B32" s="5" t="n">
        <v>6000</v>
      </c>
      <c r="C32" s="5" t="n">
        <v>28100</v>
      </c>
    </row>
    <row r="33" spans="1:3">
      <c r="A33" s="4" t="s">
        <v>153</v>
      </c>
      <c r="B33" s="5" t="n">
        <v>0</v>
      </c>
      <c r="C33" s="5" t="n">
        <v>-316000</v>
      </c>
    </row>
    <row r="34" spans="1:3">
      <c r="A34" s="4" t="s">
        <v>154</v>
      </c>
      <c r="B34" s="5" t="n">
        <v>0</v>
      </c>
      <c r="C34" s="5" t="n">
        <v>439038</v>
      </c>
    </row>
    <row r="35" spans="1:3">
      <c r="A35" s="4" t="s">
        <v>155</v>
      </c>
      <c r="B35" s="5" t="n">
        <v>0</v>
      </c>
      <c r="C35" s="5" t="n">
        <v>-439038</v>
      </c>
    </row>
    <row r="36" spans="1:3">
      <c r="A36" s="4" t="s">
        <v>156</v>
      </c>
      <c r="B36" s="5" t="n">
        <v>-118121</v>
      </c>
      <c r="C36" s="5" t="n">
        <v>-236555</v>
      </c>
    </row>
    <row r="37" spans="1:3">
      <c r="A37" s="4" t="s">
        <v>157</v>
      </c>
      <c r="B37" s="5" t="n">
        <v>-1736614</v>
      </c>
      <c r="C37" s="5" t="n">
        <v>-2377320</v>
      </c>
    </row>
    <row r="38" spans="1:3">
      <c r="A38" s="3" t="s">
        <v>158</v>
      </c>
    </row>
    <row r="39" spans="1:3">
      <c r="A39" s="4" t="s">
        <v>159</v>
      </c>
      <c r="B39" s="5" t="n">
        <v>0</v>
      </c>
      <c r="C39" s="5" t="n">
        <v>13309716</v>
      </c>
    </row>
    <row r="40" spans="1:3">
      <c r="A40" s="4" t="s">
        <v>160</v>
      </c>
      <c r="B40" s="5" t="n">
        <v>602083</v>
      </c>
      <c r="C40" s="5" t="n">
        <v>34566</v>
      </c>
    </row>
    <row r="41" spans="1:3">
      <c r="A41" s="4" t="s">
        <v>161</v>
      </c>
      <c r="B41" s="5" t="n">
        <v>-107495</v>
      </c>
      <c r="C41" s="5" t="n">
        <v>-83803</v>
      </c>
    </row>
    <row r="42" spans="1:3">
      <c r="A42" s="4" t="s">
        <v>162</v>
      </c>
      <c r="B42" s="5" t="n">
        <v>19325988</v>
      </c>
      <c r="C42" s="5" t="n">
        <v>7822160</v>
      </c>
    </row>
    <row r="43" spans="1:3">
      <c r="A43" s="4" t="s">
        <v>163</v>
      </c>
      <c r="B43" s="5" t="n">
        <v>89717</v>
      </c>
      <c r="C43" s="5" t="n">
        <v>601341</v>
      </c>
    </row>
    <row r="44" spans="1:3">
      <c r="A44" s="4" t="s">
        <v>164</v>
      </c>
      <c r="B44" s="5" t="n">
        <v>-209454</v>
      </c>
      <c r="C44" s="5" t="n">
        <v>-1974582</v>
      </c>
    </row>
    <row r="45" spans="1:3">
      <c r="A45" s="4" t="s">
        <v>165</v>
      </c>
      <c r="B45" s="5" t="n">
        <v>-4721551</v>
      </c>
      <c r="C45" s="5" t="n">
        <v>-11274679</v>
      </c>
    </row>
    <row r="46" spans="1:3">
      <c r="A46" s="4" t="s">
        <v>166</v>
      </c>
      <c r="B46" s="5" t="n">
        <v>14979288</v>
      </c>
      <c r="C46" s="5" t="n">
        <v>8434719</v>
      </c>
    </row>
    <row r="47" spans="1:3">
      <c r="A47" s="4" t="s">
        <v>167</v>
      </c>
      <c r="B47" s="5" t="n">
        <v>158996</v>
      </c>
      <c r="C47" s="5" t="n">
        <v>8427</v>
      </c>
    </row>
    <row r="48" spans="1:3">
      <c r="A48" s="4" t="s">
        <v>168</v>
      </c>
      <c r="B48" s="5" t="n">
        <v>-3583841</v>
      </c>
      <c r="C48" s="5" t="n">
        <v>2732164</v>
      </c>
    </row>
    <row r="49" spans="1:3">
      <c r="A49" s="4" t="s">
        <v>169</v>
      </c>
      <c r="B49" s="5" t="n">
        <v>6904500</v>
      </c>
      <c r="C49" s="5" t="n">
        <v>3535458</v>
      </c>
    </row>
    <row r="50" spans="1:3">
      <c r="A50" s="4" t="s">
        <v>170</v>
      </c>
      <c r="B50" s="5" t="n">
        <v>3320659</v>
      </c>
      <c r="C50" s="5" t="n">
        <v>6267622</v>
      </c>
    </row>
    <row r="51" spans="1:3">
      <c r="A51" s="3" t="s">
        <v>171</v>
      </c>
    </row>
    <row r="52" spans="1:3">
      <c r="A52" s="4" t="s">
        <v>172</v>
      </c>
      <c r="B52" s="5" t="n">
        <v>1039100</v>
      </c>
      <c r="C52" s="5" t="n">
        <v>922561</v>
      </c>
    </row>
    <row r="53" spans="1:3">
      <c r="A53" s="4" t="s">
        <v>173</v>
      </c>
      <c r="B53" s="7" t="n">
        <v>194886</v>
      </c>
      <c r="C53" s="7" t="n">
        <v>205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8:50:46Z</dcterms:created>
  <dcterms:modified xmlns:dcterms="http://purl.org/dc/terms/" xmlns:xsi="http://www.w3.org/2001/XMLSchema-instance" xsi:type="dcterms:W3CDTF">2017-05-10T18:50:46Z</dcterms:modified>
</cp:coreProperties>
</file>